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un" sheetId="5" state="visible" r:id="rId5"/>
    <sheet xmlns:r="http://schemas.openxmlformats.org/officeDocument/2006/relationships" name="Consolidated Balance Sheets (u6"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Basis of Presentation and Use o" sheetId="10" state="visible" r:id="rId10"/>
    <sheet xmlns:r="http://schemas.openxmlformats.org/officeDocument/2006/relationships" name="Fair Value" sheetId="11" state="visible" r:id="rId11"/>
    <sheet xmlns:r="http://schemas.openxmlformats.org/officeDocument/2006/relationships" name="Financing Receivables and Payab" sheetId="12" state="visible" r:id="rId12"/>
    <sheet xmlns:r="http://schemas.openxmlformats.org/officeDocument/2006/relationships" name="Goodwill and Intangible Assets" sheetId="13" state="visible" r:id="rId13"/>
    <sheet xmlns:r="http://schemas.openxmlformats.org/officeDocument/2006/relationships" name="Exit and Realignment Costs" sheetId="14" state="visible" r:id="rId14"/>
    <sheet xmlns:r="http://schemas.openxmlformats.org/officeDocument/2006/relationships" name="Retirement Plan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Net Income per Common Share" sheetId="18" state="visible" r:id="rId18"/>
    <sheet xmlns:r="http://schemas.openxmlformats.org/officeDocument/2006/relationships" name="Shareholders' Equity" sheetId="19" state="visible" r:id="rId19"/>
    <sheet xmlns:r="http://schemas.openxmlformats.org/officeDocument/2006/relationships" name="Accumulated Other Comprehensive" sheetId="20" state="visible" r:id="rId20"/>
    <sheet xmlns:r="http://schemas.openxmlformats.org/officeDocument/2006/relationships" name="Segment Information" sheetId="21" state="visible" r:id="rId21"/>
    <sheet xmlns:r="http://schemas.openxmlformats.org/officeDocument/2006/relationships" name="Condensed Consolidating Financi" sheetId="22" state="visible" r:id="rId22"/>
    <sheet xmlns:r="http://schemas.openxmlformats.org/officeDocument/2006/relationships" name="Recent Accounting Pronouncement" sheetId="23" state="visible" r:id="rId23"/>
    <sheet xmlns:r="http://schemas.openxmlformats.org/officeDocument/2006/relationships" name="Subsequent Events" sheetId="24" state="visible" r:id="rId24"/>
    <sheet xmlns:r="http://schemas.openxmlformats.org/officeDocument/2006/relationships" name="Basis of Presentation and Use25" sheetId="25" state="visible" r:id="rId25"/>
    <sheet xmlns:r="http://schemas.openxmlformats.org/officeDocument/2006/relationships" name="Goodwill and Intangible Assets " sheetId="26" state="visible" r:id="rId26"/>
    <sheet xmlns:r="http://schemas.openxmlformats.org/officeDocument/2006/relationships" name="Exit and Realignment Costs (Tab" sheetId="27" state="visible" r:id="rId27"/>
    <sheet xmlns:r="http://schemas.openxmlformats.org/officeDocument/2006/relationships" name="Retirement Plans (Tables)" sheetId="28" state="visible" r:id="rId28"/>
    <sheet xmlns:r="http://schemas.openxmlformats.org/officeDocument/2006/relationships" name="Net Income per Common Share (Ta" sheetId="29" state="visible" r:id="rId29"/>
    <sheet xmlns:r="http://schemas.openxmlformats.org/officeDocument/2006/relationships" name="Accumulated Other Comprehensi30" sheetId="30" state="visible" r:id="rId30"/>
    <sheet xmlns:r="http://schemas.openxmlformats.org/officeDocument/2006/relationships" name="Segment Information (Tables)" sheetId="31" state="visible" r:id="rId31"/>
    <sheet xmlns:r="http://schemas.openxmlformats.org/officeDocument/2006/relationships" name="Condensed Consolidating Finan32" sheetId="32" state="visible" r:id="rId32"/>
    <sheet xmlns:r="http://schemas.openxmlformats.org/officeDocument/2006/relationships" name="Financing Receivables and Pay33" sheetId="33" state="visible" r:id="rId33"/>
    <sheet xmlns:r="http://schemas.openxmlformats.org/officeDocument/2006/relationships" name="Changes in Carrying Amount of G" sheetId="34" state="visible" r:id="rId34"/>
    <sheet xmlns:r="http://schemas.openxmlformats.org/officeDocument/2006/relationships" name="Intangible Assets (Detail)" sheetId="35" state="visible" r:id="rId35"/>
    <sheet xmlns:r="http://schemas.openxmlformats.org/officeDocument/2006/relationships" name="Goodwill and Intangible Asset36" sheetId="36" state="visible" r:id="rId36"/>
    <sheet xmlns:r="http://schemas.openxmlformats.org/officeDocument/2006/relationships" name="Exit and Realignment Costs - Ad" sheetId="37" state="visible" r:id="rId37"/>
    <sheet xmlns:r="http://schemas.openxmlformats.org/officeDocument/2006/relationships" name="Accrual for Exit and Realignmen" sheetId="38" state="visible" r:id="rId38"/>
    <sheet xmlns:r="http://schemas.openxmlformats.org/officeDocument/2006/relationships" name="Retirement Plans - Additional I" sheetId="39" state="visible" r:id="rId39"/>
    <sheet xmlns:r="http://schemas.openxmlformats.org/officeDocument/2006/relationships" name="Components of Net Periodic Bene" sheetId="40" state="visible" r:id="rId40"/>
    <sheet xmlns:r="http://schemas.openxmlformats.org/officeDocument/2006/relationships" name="Debt - Additional Information (" sheetId="41" state="visible" r:id="rId41"/>
    <sheet xmlns:r="http://schemas.openxmlformats.org/officeDocument/2006/relationships" name="Income Taxes - Additional Infor" sheetId="42" state="visible" r:id="rId42"/>
    <sheet xmlns:r="http://schemas.openxmlformats.org/officeDocument/2006/relationships" name="Summary of Calculation of Net I" sheetId="43" state="visible" r:id="rId43"/>
    <sheet xmlns:r="http://schemas.openxmlformats.org/officeDocument/2006/relationships" name="Shareholders' Equity - Addition" sheetId="44" state="visible" r:id="rId44"/>
    <sheet xmlns:r="http://schemas.openxmlformats.org/officeDocument/2006/relationships" name="Changes in Accumulated Income (" sheetId="45" state="visible" r:id="rId45"/>
    <sheet xmlns:r="http://schemas.openxmlformats.org/officeDocument/2006/relationships" name="Accumulated Other Comprehensi46" sheetId="46" state="visible" r:id="rId46"/>
    <sheet xmlns:r="http://schemas.openxmlformats.org/officeDocument/2006/relationships" name="Financial Information by Segmen" sheetId="47" state="visible" r:id="rId47"/>
    <sheet xmlns:r="http://schemas.openxmlformats.org/officeDocument/2006/relationships" name="Consolidated Total Assets (Deta" sheetId="48" state="visible" r:id="rId48"/>
    <sheet xmlns:r="http://schemas.openxmlformats.org/officeDocument/2006/relationships" name="Condensed Consolidating Finan49" sheetId="49" state="visible" r:id="rId49"/>
    <sheet xmlns:r="http://schemas.openxmlformats.org/officeDocument/2006/relationships" name="Condensed Consolidating Finan50" sheetId="50" state="visible" r:id="rId50"/>
    <sheet xmlns:r="http://schemas.openxmlformats.org/officeDocument/2006/relationships" name="Condensed Consolidating Finan51" sheetId="51" state="visible" r:id="rId51"/>
    <sheet xmlns:r="http://schemas.openxmlformats.org/officeDocument/2006/relationships" name="Condensed Consolidating Finan52" sheetId="52" state="visible" r:id="rId52"/>
    <sheet xmlns:r="http://schemas.openxmlformats.org/officeDocument/2006/relationships" name="Recent Accounting Pronounceme53"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420">
  <si>
    <t>Document and Entity Information - shares</t>
  </si>
  <si>
    <t>3 Months Ended</t>
  </si>
  <si>
    <t>Mar. 31, 2017</t>
  </si>
  <si>
    <t>Apr. 28, 2017</t>
  </si>
  <si>
    <t>Document And Entity Information [Abstract]</t>
  </si>
  <si>
    <t>Entity Registrant Name</t>
  </si>
  <si>
    <t>OWENS &amp; MINOR INC/VA/</t>
  </si>
  <si>
    <t>Entity Central Index Key</t>
  </si>
  <si>
    <t>Current Fiscal Year End Date</t>
  </si>
  <si>
    <t>--12-31</t>
  </si>
  <si>
    <t>Entity Filer Category</t>
  </si>
  <si>
    <t>Large Accelerated Filer</t>
  </si>
  <si>
    <t>Document Type</t>
  </si>
  <si>
    <t>10-Q</t>
  </si>
  <si>
    <t>Document Period End Date</t>
  </si>
  <si>
    <t>Mar. 31,
		2017</t>
  </si>
  <si>
    <t>Trading Symbol</t>
  </si>
  <si>
    <t>OMI</t>
  </si>
  <si>
    <t>Document Fiscal Year Focus</t>
  </si>
  <si>
    <t>Document Fiscal Period Focus</t>
  </si>
  <si>
    <t>Q1</t>
  </si>
  <si>
    <t>Amendment Flag</t>
  </si>
  <si>
    <t>false</t>
  </si>
  <si>
    <t>Entity Common Stock, Shares Outstanding</t>
  </si>
  <si>
    <t>Consolidated Statements of Income (unaudited) - USD ($) $ in Thousands</t>
  </si>
  <si>
    <t>Mar. 31, 2016</t>
  </si>
  <si>
    <t>Income Statement [Abstract]</t>
  </si>
  <si>
    <t>Net revenue</t>
  </si>
  <si>
    <t>Cost of goods sold</t>
  </si>
  <si>
    <t>Gross margin</t>
  </si>
  <si>
    <t>Distribution, selling and administrative expenses</t>
  </si>
  <si>
    <t>Acquisition-related and exit and realignment charges</t>
  </si>
  <si>
    <t>Other operating income, net</t>
  </si>
  <si>
    <t>Operating earnings</t>
  </si>
  <si>
    <t>Interest expense, net</t>
  </si>
  <si>
    <t>Income before income taxes</t>
  </si>
  <si>
    <t>Income tax provision</t>
  </si>
  <si>
    <t>Net income</t>
  </si>
  <si>
    <t>Net income per common share:</t>
  </si>
  <si>
    <t>Basic (in usd per share)</t>
  </si>
  <si>
    <t>Diluted (in usd per share)</t>
  </si>
  <si>
    <t>Cash dividends per common share (in USD per share)</t>
  </si>
  <si>
    <t>Consolidated Statements of Comprehensive Income (unaudited) - USD ($) $ in Thousands</t>
  </si>
  <si>
    <t>Statement of Comprehensive Income [Abstract]</t>
  </si>
  <si>
    <t>Other comprehensive income, net of tax:</t>
  </si>
  <si>
    <t>Currency translation adjustments (net of income tax of $0 in 2017 and 2016)</t>
  </si>
  <si>
    <t>Change in unrecognized net periodic pension costs (net of income tax of $226 in 2017 and $171 in 2016)</t>
  </si>
  <si>
    <t>Other (net of income tax of $0 in 2017 and 2016)</t>
  </si>
  <si>
    <t>Total other comprehensive income, net of tax</t>
  </si>
  <si>
    <t>Comprehensive Income (Loss), Net of Tax, Attributable to Parent</t>
  </si>
  <si>
    <t>Consolidated Statements of Comprehensive Income (unaudited) (Parenthetical) - USD ($) $ in Thousands</t>
  </si>
  <si>
    <t>Other Comprehensive Income (Loss), Foreign Currency Translation Adjustment, Tax</t>
  </si>
  <si>
    <t>Change in unrecognized net periodic pension costs, income tax benefit</t>
  </si>
  <si>
    <t>Other, income tax expense</t>
  </si>
  <si>
    <t>Consolidated Balance Sheets (unaudited) - USD ($) $ in Thousands</t>
  </si>
  <si>
    <t>Dec. 31, 2016</t>
  </si>
  <si>
    <t>Current assets</t>
  </si>
  <si>
    <t>Cash and cash equivalents</t>
  </si>
  <si>
    <t>Accounts receivable, net of allowances of $13,020 and $13,538</t>
  </si>
  <si>
    <t>Merchandise inventories</t>
  </si>
  <si>
    <t>Other current assets</t>
  </si>
  <si>
    <t>Total current assets</t>
  </si>
  <si>
    <t>Property and equipment, net of accumulated depreciation of $208,749 and $201,399</t>
  </si>
  <si>
    <t>Goodwill, net</t>
  </si>
  <si>
    <t>Intangible assets, net</t>
  </si>
  <si>
    <t>Other assets, net</t>
  </si>
  <si>
    <t>Total assets</t>
  </si>
  <si>
    <t>Current liabilities</t>
  </si>
  <si>
    <t>Accounts payable</t>
  </si>
  <si>
    <t>Accrued payroll and related liabilities</t>
  </si>
  <si>
    <t>Other current liabilities</t>
  </si>
  <si>
    <t>Total current liabilities</t>
  </si>
  <si>
    <t>Long-term debt, excluding current portion</t>
  </si>
  <si>
    <t>Deferred income taxes</t>
  </si>
  <si>
    <t>Other liabilities</t>
  </si>
  <si>
    <t>Total liabilities</t>
  </si>
  <si>
    <t>Commitments and contingencies</t>
  </si>
  <si>
    <t xml:space="preserve"> </t>
  </si>
  <si>
    <t>Equity</t>
  </si>
  <si>
    <t>Common stock, par value $2 per share; authorized - 200,000 shares; issued and outstanding - 61,202 shares and 61,031 shares</t>
  </si>
  <si>
    <t>Paid-in capital</t>
  </si>
  <si>
    <t>Retained earnings</t>
  </si>
  <si>
    <t>Accumulated other comprehensive income (loss)</t>
  </si>
  <si>
    <t>Total equity</t>
  </si>
  <si>
    <t>Total liabilities and equity</t>
  </si>
  <si>
    <t>Consolidated Balance Sheets (unaudited) (Parenthetical) - USD ($) $ in Thousands</t>
  </si>
  <si>
    <t>Statement of Financial Position [Abstract]</t>
  </si>
  <si>
    <t>Accounts and notes receivable, allowances</t>
  </si>
  <si>
    <t>Property and equipment, accumulated depreciation</t>
  </si>
  <si>
    <t>Common stock, par value (in USD per share)</t>
  </si>
  <si>
    <t>Common stock, authorized (shares)</t>
  </si>
  <si>
    <t>Common stock, issued (shares)</t>
  </si>
  <si>
    <t>Common stock, outstanding (shares)</t>
  </si>
  <si>
    <t>Consolidated Statements of Cash Flows (unaudited) - USD ($) $ in Thousands</t>
  </si>
  <si>
    <t>Statement of Cash Flows [Abstract]</t>
  </si>
  <si>
    <t>Net income (loss)</t>
  </si>
  <si>
    <t>Adjustments to reconcile net income to cash provided by (used for) operating activities:</t>
  </si>
  <si>
    <t>Depreciation and amortization</t>
  </si>
  <si>
    <t>Share-based compensation expense</t>
  </si>
  <si>
    <t>Provision for losses on accounts receivable</t>
  </si>
  <si>
    <t>Deferred income tax expense (benefit)</t>
  </si>
  <si>
    <t>Changes in operating assets and liabilities:</t>
  </si>
  <si>
    <t>Accounts receivable</t>
  </si>
  <si>
    <t>Net change in other assets and liabilities</t>
  </si>
  <si>
    <t>Other, net</t>
  </si>
  <si>
    <t>Cash provided by (used for) operating activities</t>
  </si>
  <si>
    <t>Investing activities:</t>
  </si>
  <si>
    <t>Additions to property and equipment</t>
  </si>
  <si>
    <t>Proceeds from sale of property and equipment</t>
  </si>
  <si>
    <t>Cash used for investing activities</t>
  </si>
  <si>
    <t>Financing activities:</t>
  </si>
  <si>
    <t>Change in bank overdraft</t>
  </si>
  <si>
    <t>Cash dividends paid</t>
  </si>
  <si>
    <t>Repurchases of common stock</t>
  </si>
  <si>
    <t>Cash used for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Income taxes paid, net</t>
  </si>
  <si>
    <t>Interest paid</t>
  </si>
  <si>
    <t>Consolidated Statements of Changes in Equity (unaudited) - USD ($) shares in Thousands, $ in Thousands</t>
  </si>
  <si>
    <t>Total</t>
  </si>
  <si>
    <t>Common Stock</t>
  </si>
  <si>
    <t>Paid-In Capital</t>
  </si>
  <si>
    <t>Retained Earnings</t>
  </si>
  <si>
    <t>Accumulated Other Comprehensive Income (Loss)</t>
  </si>
  <si>
    <t>Beginning Balance (in shares) at Dec. 31, 2015</t>
  </si>
  <si>
    <t>Beginning Balance at Dec. 31, 2015</t>
  </si>
  <si>
    <t>Increase (Decrease) in Stockholders' Equity [Roll Forward]</t>
  </si>
  <si>
    <t>Other comprehensive income (loss)</t>
  </si>
  <si>
    <t>Dividends declared</t>
  </si>
  <si>
    <t>Shares repurchased and retired (in shares)</t>
  </si>
  <si>
    <t>Shares repurchased and retired</t>
  </si>
  <si>
    <t>Share-based compensation expense, exercises and other (shares)</t>
  </si>
  <si>
    <t>Share-based compensation expense, exercises and other</t>
  </si>
  <si>
    <t>Ending Balance (in shares) at Mar. 31, 2016</t>
  </si>
  <si>
    <t>Ending Balance at Mar. 31, 2016</t>
  </si>
  <si>
    <t>Beginning Balance (in shares) at Dec. 31, 2016</t>
  </si>
  <si>
    <t>Beginning Balance at Dec. 31, 2016</t>
  </si>
  <si>
    <t>Ending Balance (in shares) at Mar. 31, 2017</t>
  </si>
  <si>
    <t>Ending Balance at Mar. 31, 2017</t>
  </si>
  <si>
    <t>Consolidated Statements of Changes in Equity (unaudited) (Parenthetical) - $ / shares</t>
  </si>
  <si>
    <t>Statement of Stockholders' Equity [Abstract]</t>
  </si>
  <si>
    <t>Dividends declared, per share (in USD per share)</t>
  </si>
  <si>
    <t>Basis of Presentation and Use of Estimates</t>
  </si>
  <si>
    <t>Accounting Policies [Abstract]</t>
  </si>
  <si>
    <t>Basis of Presentation and Use of Estimates Basis of Presentation The accompanying unaudited consolidated financial statements include the accounts of Owens &amp; Minor, Inc. and the subsidiaries it controls (we, us, or our) and contain all adjustments (which are comprised only of normal recurring accruals and use of estimates) necessary to conform with U.S. generally accepted accounting principles (GAAP). All significant intercompany accounts and transactions have been eliminated. The results of operations for interim periods are not necessarily indicative of the results expected for the full year. The Clinical &amp; Procedural Solutions (CPS) business segment has been renamed "Proprietary Products" effective January 1, 2017. There has been no change to the segment composition or our method of measuring segment operating earnings. Reclassifications Certain prior year amounts have been reclassified to conform to current year presentation. Use of Estimates The preparation of consolidated financial statements in conformity with GAAP requires us to make assumptions and estimates that affect reported amounts and related disclosures. Actual results may differ from these estimates.</t>
  </si>
  <si>
    <t>Fair Value</t>
  </si>
  <si>
    <t>Fair Value Disclosures [Abstract]</t>
  </si>
  <si>
    <t>Fair Value The carrying amounts of cash and cash equivalents, accounts receivable, financing receivables, accounts payable and financing payables included in the consolidated balance sheets approximate fair value due to the short-term nature of these instruments. The fair value of long-term debt is estimated based on quoted market prices or dealer quotes for the identical liability when traded as an asset in an active market (Level 1) or, if quoted market prices or dealer quotes are not available, on the borrowing rates currently available for loans with similar terms, credit ratings and average remaining maturities (Level 2). We determine the fair value of our derivatives, if any, based on estimated amounts that would be received or paid to terminate the contracts at the reporting date based on current market prices for applicable currencies. See Note 7 for the fair value of long-term debt.</t>
  </si>
  <si>
    <t>Financing Receivables and Payables</t>
  </si>
  <si>
    <t>Receivables [Abstract]</t>
  </si>
  <si>
    <t>Financing Receivables and Payables At March 31, 2017 and December 31, 2016 , we had financing receivables of $149.6 million and $156.5 million and related payables of $92.5 million and $110.0 million outstanding under our order-to-cash program and product financing arrangements, which were included in other current assets and other current liabilities, respectively, in the consolidated balance sheets.</t>
  </si>
  <si>
    <t>Goodwill and Intangible Assets</t>
  </si>
  <si>
    <t>Goodwill and Intangible Assets Disclosure [Abstract]</t>
  </si>
  <si>
    <t>Goodwill and Intangible Assets The following table summarizes the goodwill balances by segment and the changes in the carrying amount of goodwill through March 31, 2017 : Domestic International Proprietary Products Consolidated Carrying amount of goodwill, December 31, 2016 $ 180,006 $ 19,391 $ 215,539 $ 414,936 Currency translation adjustments — 1,395 366 1,761 Carrying amount of goodwill, March 31, 2017 $ 180,006 $ 20,786 $ 215,905 $ 416,697 Intangible assets at March 31, 2017 , and December 31, 2016 , were as follows: March 31, 2017 December 31, 2016 Customer Relationships Other Intangibles Customer Other Gross intangible assets $ 118,916 $ 4,102 $ 118,223 $ 4,045 Accumulated amortization (40,902 ) (1,380 ) (38,429 ) (1,328 ) Net intangible assets $ 78,014 $ 2,722 $ 79,794 $ 2,717 At March 31, 2017 , $11.1 million in net intangible assets were held in the Domestic segment, $10.4 million were held in the International segment and $59.2 million were held in the Proprietary Products segment. Amortization expense for intangible assets was $2.3 million and $2.2 million for the three months ended March 31, 2017 and 2016 . Based on the current carrying value of intangible assets subject to amortization, estimated amortization expense is $6.9 million for the remainder of 2017 , $9.0 million for 2018 , $8.9 million for 2019 , $8.7 million for 2020 , $8.3 million for 2021 and $7.3 million for 2022.</t>
  </si>
  <si>
    <t>Exit and Realignment Costs</t>
  </si>
  <si>
    <t>Restructuring and Related Activities [Abstract]</t>
  </si>
  <si>
    <t>Exit and Realignment Costs We periodically incur exit and realignment and other charges associated with optimizing our operations which include the closure and consolidation of certain distribution and logistics centers, administrative offices and warehouses in the United States and Europe. These charges also include costs associated with our strategic organizational realignment which include management changes, certain professional fees, and costs to streamline administrative functions and processes. Exit and realignment charges by segment for the three months ended March 31, 2017 and 2016 were as follows: Three Months Ended March 31, 2017 2016 Domestic segment $ 6,748 $ 8,074 International segment 384 1,700 Proprietary Products segment 463 1,108 Total exit and realignment charges $ 7,595 $ 10,882 The following table summarizes the activity related to exit and realignment cost accruals through March 31, 2017 and 2016 : Lease Obligations Severance and Other Total Accrued exit and realignment costs, December 31, 2016 $ — $ 2,238 $ 2,238 Provision for exit and realignment activities — 3,211 3,211 Change in estimate — (304 ) (304 ) Cash payments — (3,034 ) (3,034 ) Accrued exit and realignment costs, March 31, 2017 $ — $ 2,111 $ 2,111 Accrued exit and realignment costs, December 31, 2015 $ 486 $ 1,840 $ 2,326 Provision for exit and realignment activities — 9,895 9,895 Cash payments, net of sublease income (486 ) (1,287 ) (1,773 ) Accrued exit and realignment costs, March 31, 2016 $ — $ 10,448 $ 10,448 In addition to the exit and realignment accruals in the preceding table, we also incurred $4.7 million of costs that were expensed as incurred for the quarter ended March 31, 2017, including $4.5 million in asset write-downs and $0.2 million in other costs. We also incurred $1.0 million of costs that were expensed as incurred for the quarter ended March 31, 2016, including $0.5 million in information systems costs, $0.4 million in consulting costs and $0.1 million in other costs.</t>
  </si>
  <si>
    <t>Retirement Plans</t>
  </si>
  <si>
    <t>Compensation and Retirement Disclosure [Abstract]</t>
  </si>
  <si>
    <t>Retirement Plans We have a noncontributory, unfunded retirement plan for certain officers and other key employees in the United States. Certain of our foreign subsidiaries also have defined benefit pension plans covering substantially all of their respective employees. The components of net periodic benefit cost, which are included in distribution, selling and administrative expenses, for the three months ended March 31, 2017 and 2016 , were as follows: Three Months Ended 2017 2016 Service cost $ 12 $ 23 Interest cost 474 505 Recognized net actuarial loss 462 409 Net periodic benefit cost $ 948 $ 937 Certain of our foreign subsidiaries have health and welfare plans covering substantially all of their respective employees. Our expense for these plans totaled $0.4 million and $0.4 million for the three months ended March 31, 2017 and 2016 .</t>
  </si>
  <si>
    <t>Debt</t>
  </si>
  <si>
    <t>Debt Disclosure [Abstract]</t>
  </si>
  <si>
    <t>Debt We have $275 million of 3.875% senior notes due 2021 (the “2021 Notes”) and $275 million of 4.375% senior notes due 2024 (the “2024 Notes”), with interest payable semi-annually. The 2021 Notes were sold at 99.5% of the principal amount with an effective yield of 3.951% . The 2024 Notes were sold at 99.6% of the principal with an effective yield of 4.422% . We have the option to redeem the 2021 Notes and 2024 Notes in part or in whole prior to maturity at a redemption price equal to the greater of 100% of the principal amount or the present value of the remaining scheduled payments discounted at the Treasury Rate plus 30 basis points. As of March 31, 2017 and December 31, 2016, the estimated fair value of the 2021 Notes was $280.2 million and $274.5 million and the estimated fair value of the 2024 Notes was $276.9 million and $270.0 million , respectively. We have a Credit Agreement with a $450 million borrowing capacity which extends through September 2019. Under the Amended Credit Agreement, we have the ability to request two one -year extensions and to request an increase in aggregate commitments by up to $200 million . The interest rate on the Amended Credit Agreement, which is subject to adjustment quarterly, is based on the London Interbank Offered Rate (LIBOR), the Federal Funds Rate or the Prime Rate, plus an adjustment based on the better of our debt ratings or leverage ratio (Credit Spread) as defined by the Amended Credit Agreement. We are charged a commitment fee of between 12.5 and 25.0 basis points on the unused portion of the facility. The terms of the Amended Credit Agreement limit the amount of indebtedness that we may incur and require us to maintain ratios for leverage and interest coverage, including on a pro forma basis in the event of an acquisition. Based on our leverage ratio at March 31, 2017 , the interest rate under the credit facility is LIBOR plus 1.375% . At March 31, 2017 , we had no borrowings and letters of credit of approximately $5.1 million outstanding under the Amended Credit Agreement, leaving $445 million available for borrowing. The Amended Credit Agreement and senior notes contain cross-default provisions which could result in the acceleration of payments due in the event of default of either agreement. We believe we were in compliance with our debt covenants at March 31, 2017 . We also have a $1.1 million letter of credit outstanding as of March 31, 2017 and December 31, 2016, which supports our facilities leased in Europe.</t>
  </si>
  <si>
    <t>Income Taxes</t>
  </si>
  <si>
    <t>Income Tax Disclosure [Abstract]</t>
  </si>
  <si>
    <t>Income Taxes The effective tax rate was 34.7% for the three months ended March 31, 2017 , compared to 36.8% in the same quarter of 2016 . The change in rate resulted from a higher percentage of the company's pretax income earned in lower tax rate jurisdictions compared to prior year. The liability for unrecognized tax benefits was $11.0 million at March 31, 2017 and $10.7 million at December 31, 2016 . Included in the liability at March 31, 2017 were $4.9 million of tax positions for which ultimate deductibility is highly certain but for which there is uncertainty about the timing of such deductibility.</t>
  </si>
  <si>
    <t>Net Income per Common Share</t>
  </si>
  <si>
    <t>Earnings Per Share [Abstract]</t>
  </si>
  <si>
    <t>Net Income per Common Share The following summarizes the calculation of net income per common share attributable to common shareholders for the three months ended March 31, 2017 and 2016 . Three Months Ended (in thousands, except per share data) 2017 2016 Numerator: Net income $ 18,785 $ 24,135 Less: income allocated to unvested restricted shares (239 ) (276 ) Net income attributable to common shareholders - basic 18,546 23,859 Add: undistributed income attributable to unvested restricted shares - basic 23 57 Less: undistributed income attributable to unvested restricted shares - diluted (23 ) (57 ) Net income attributable to common shareholders - diluted $ 18,546 $ 23,859 Denominator: Weighted average shares outstanding - basic and diluted 60,013 61,696 Net income per share attributable to common shareholders: Basic $ 0.31 $ 0.39 Diluted $ 0.31 $ 0.39</t>
  </si>
  <si>
    <t>Shareholders' Equity</t>
  </si>
  <si>
    <t>Equity [Abstract]</t>
  </si>
  <si>
    <t>Shareholders’ Equity Our Board of Directors has authorized a share repurchase program of up to $100 million of our outstanding common stock to be executed at the discretion of management over a three -year period, expiring in December 2019. The timing of repurchases and the exact number of shares of common stock to be purchased will depend upon market conditions and other factors and may be suspended or discontinued at any time. Purchases under the share repurchase program are made either pursuant to 10b5-1 plans entered into by the company from time to time and/or during the company’s scheduled quarterly trading windows for officers and directors.We did not repurchase any shares during the three months ended March 31, 2017. As of March 31, 2017 , we have approximately $99.0 million remaining under the repurchase program. We have elected to allocate any excess of share repurchase price over par value to retained earnings.</t>
  </si>
  <si>
    <t>Accumulated Other Comprehensive Income (Loss) The following table shows the changes in accumulated other comprehensive income (loss) by component for the three months ended March 31, 2017 and 2016 : Retirement Plans Currency Translation Adjustments Other Total Accumulated other comprehensive income (loss), December 31, 2016 $ (11,209 ) $ (56,245 ) $ (29 ) $ (67,483 ) Other comprehensive income (loss) before reclassifications — 5,492 110 5,602 Income tax — — — — Other comprehensive income (loss) before reclassifications, net of tax — 5,492 110 5,602 Amounts reclassified from accumulated other comprehensive income (loss) 462 — 462 Income tax (226 ) — — (226 ) Amounts reclassified from accumulated other comprehensive income (loss), net of tax 236 — — 236 Other comprehensive income (loss) 236 5,492 110 5,838 Accumulated other comprehensive income (loss), March 31, 2017 $ (10,973 ) $ (50,753 ) $ 81 $ (61,645 ) Retirement Plans Currency Translation Adjustments Other Total Accumulated other comprehensive income (loss), December 31, 2015 $ (10,482 ) $ (41,228 ) $ (115 ) $ (51,825 ) Other comprehensive income (loss) before reclassifications — 8,162 19 8,181 Income tax — — — — Other comprehensive income (loss) before reclassifications, net of tax — 8,162 19 8,181 Amounts reclassified from accumulated other comprehensive income (loss) 409 — 409 Income tax (171 ) — — (171 ) Amounts reclassified from accumulated other comprehensive income (loss), net of tax 238 — — 238 Other comprehensive income (loss) 238 8,162 19 8,419 Accumulated other comprehensive income (loss), March 31, 2016 $ (10,244 ) $ (33,066 ) $ (96 ) $ (43,406 ) We include amounts reclassified out of accumulated other comprehensive income related to defined benefit pension plans as a component of net periodic pension cost recorded in distribution, selling and administrative expenses. For the three months ended March 31, 2017 and 2016 , we reclassified $0.5 million and $0.4 million of actuarial net losses.</t>
  </si>
  <si>
    <t>Segment Information</t>
  </si>
  <si>
    <t>Segment Reporting [Abstract]</t>
  </si>
  <si>
    <t>Segment Information We periodically evaluate our application of accounting guidance for reportable segments and disclose information about reportable segments based on the way management organizes the enterprise for making operating decisions and assessing performance. We report our business under three segments: Domestic, International and Proprietary Products. The Domestic segment includes our United States distribution, logistics and value-added services business. The International segment consists of our European distribution, logistics and value-added services business. Proprietary Products provides product-related solutions, including surgical and procedural kitting and sourcing. We evaluate the performance of our segments based on their operating earnings excluding acquisition-related and exit and realignment charges, certain purchase price fair value adjustments, and other substantive items that, either as a result of their nature or size, would not be expected to occur as part of our normal business operations on a regular basis. Segment assets exclude inter-segment account balances as we believe their inclusion would be misleading or not meaningful. We believe all inter-segment sales are at prices that approximate market. The following tables present financial information by segment: Three Months Ended March 31, 2017 2016 Net revenue: Segment net revenue Domestic $ 2,193,960 $ 2,321,708 International 94,995 83,551 Proprietary Products 137,153 141,353 Total segment net revenue 2,426,108 2,546,612 Inter-segment revenue Proprietary Products (97,535 ) (90,819 ) Total inter-segment revenue (97,535 ) (90,819 ) Consolidated net revenue $ 2,328,573 $ 2,455,793 Operating earnings (loss): Domestic $ 37,295 $ 41,718 International 656 1,128 Proprietary Products 8,128 13,271 Inter-segment eliminations (698 ) (664 ) Acquisition-related and exit and realignment charges (8,942 ) (10,483 ) Other (1) (922 ) — Consolidated operating earnings $ 35,517 $ 44,970 Depreciation and amortization: Domestic $ 6,860 $ 7,542 International 3,804 4,450 Proprietary Products 1,894 2,226 Consolidated depreciation and amortization $ 12,558 $ 14,218 Capital expenditures: Domestic $ 8,818 $ 4,543 International 5,022 1,970 Proprietary Products 928 547 Consolidated capital expenditures $ 14,768 $ 7,060 (1) Software as a Service (SaaS) implementation costs associated with significant global IT platforms in connection with the redesign of our global information system strategy. March 31, 2017 December 31, 2016 Total assets: Domestic $ 1,830,369 $ 1,778,481 International 359,614 352,898 Proprietary Products 383,399 400,885 Segment assets 2,573,382 2,532,264 Cash and cash equivalents 127,167 185,488 Consolidated total assets $ 2,700,549 $ 2,717,752</t>
  </si>
  <si>
    <t>Condensed Consolidating Financial Information</t>
  </si>
  <si>
    <t>Organization, Consolidation and Presentation of Financial Statements [Abstract]</t>
  </si>
  <si>
    <t>Condensed Consolidating Financial Information The following tables present condensed consolidating financial information for: Owens &amp; Minor, Inc. (O&amp;M); the guarantors of Owens &amp; Minor, Inc.’s 2021 Notes and 2024 Notes, on a combined basis; and the non-guarantor subsidiaries of the 2021 Notes and 2024 Notes, on a combined basis. The guarantor subsidiaries are 100% owned by Owens &amp; Minor, Inc. Separate financial statements of the guarantor subsidiaries are not presented because the guarantees by our guarantor subsidiaries are full and unconditional, as well as joint and several, and we believe the condensed consolidating financial information is more meaningful in understanding the financial position, results of operations and cash flows of the guarantor subsidiaries. Three Months Ended March 31, 2017 Owens &amp; Minor, Inc. Guarantor Subsidiaries Non-guarantor Subsidiaries Eliminations Consolidated Statements of Income Net revenue $ — $ 2,193,285 $ 186,854 $ (51,566 ) $ 2,328,573 Cost of goods sold — 1,990,186 108,185 (50,978 ) 2,047,393 Gross margin — 203,099 78,669 (588 ) 281,180 Distribution, selling and administrative expenses 156 161,235 76,302 — 237,693 Acquisition-related and exit and realignment charges — 7,799 1,143 — 8,942 Other operating income, net — (374 ) (598 ) — (972 ) Operating earnings (loss) (156 ) 34,439 1,822 (588 ) 35,517 Interest expense (income), net 6,848 (790 ) 686 — 6,744 Income (loss) before income taxes (7,004 ) 35,229 1,136 (588 ) 28,773 Income tax (benefit) provision — 8,013 1,975 — 9,988 Equity in earnings of subsidiaries 25,789 — — (25,789 ) — Net income (loss) 18,785 27,216 (839 ) (26,377 ) 18,785 Other comprehensive income (loss) 5,838 346 5,492 (5,838 ) 5,838 Comprehensive income (loss) $ 24,623 $ 27,562 $ 4,653 $ (32,215 ) $ 24,623 Three Months Ended March 31, 2016 Owens &amp; Guarantor Non-guarantor Eliminations Consolidated Statements of Income Net revenue $ — $ 2,321,708 $ 172,101 $ (38,016 ) $ 2,455,793 Cost of goods sold — 2,105,264 92,075 (38,182 ) 2,159,157 Gross margin — 216,444 80,026 166 296,636 Distribution, selling and administrative expenses 534 169,310 72,881 — 242,725 Acquisition-related and exit and realignment charges — 8,402 2,081 — 10,483 Other operating income, net — (1,384 ) (158 ) — (1,542 ) Operating earnings (loss) (534 ) 40,116 5,222 166 44,970 Interest expense (income), net 6,840 (629 ) 579 — 6,790 Income (loss) before income taxes (7,374 ) 40,745 4,643 166 38,180 Income tax (benefit) provision — 11,547 2,498 — 14,045 Equity in earnings of subsidiaries 31,509 — — (31,509 ) — Net income (loss) 24,135 29,198 2,145 (31,343 ) 24,135 Other comprehensive income (loss) 8,419 257 8,162 (8,419 ) 8,419 Comprehensive income (loss) $ 32,554 $ 29,455 $ 10,307 $ (39,762 ) $ 32,554 March 31, 2017 Owens &amp; Minor, Inc. Guarantor Subsidiaries Non- guarantor Subsidiaries Eliminations Consolidated Balance Sheets Assets Current assets Cash and cash equivalents $ 63,170 $ 15,885 $ 48,112 $ — $ 127,167 Accounts receivable, net — 524,418 89,020 (8,189 ) 605,249 Merchandise inventories — 884,995 66,800 (2,449 ) 949,346 Other current assets 17 93,060 168,155 — 261,232 Total current assets 63,187 1,518,358 372,087 (10,638 ) 1,942,994 Property and equipment, net — 102,030 93,282 — 195,312 Goodwill, net — 180,006 236,691 — 416,697 Intangible assets, net — 11,137 69,599 — 80,736 Due from O&amp;M and subsidiaries — 626,667 — (626,667 ) — Advances to and investment in consolidated subsidiaries 2,063,747 — — (2,063,747 ) — Other assets, net — 44,042 20,768 — 64,810 Total assets $ 2,126,934 $ 2,482,240 $ 792,427 $ (2,701,052 ) $ 2,700,549 Liabilities and equity Current liabilities Accounts payable $ 37 $ 693,256 $ 60,127 $ (8,255 ) $ 745,165 Accrued payroll and related liabilities — 18,761 9,864 — 28,625 Other accrued liabilities 7,181 110,398 116,326 — 233,905 Total current liabilities 7,218 822,415 186,317 (8,255 ) 1,007,695 Long-term debt, excluding current portion 545,053 2,865 16,227 — 564,145 Due to O&amp;M and subsidiaries 604,706 — 71,673 (676,379 ) — Intercompany debt — 138,890 — (138,890 ) — Deferred income taxes — 69,678 20,437 — 90,115 Other liabilities — 60,911 7,726 — 68,637 Total liabilities 1,156,977 1,094,759 302,380 (823,524 ) 1,730,592 Equity Common stock 122,403 — — — 122,403 Paid-in capital 220,608 174,614 583,872 (758,486 ) 220,608 Retained earnings (deficit) 688,591 1,223,558 (42,871 ) (1,180,687 ) 688,591 Accumulated other comprehensive income (loss) (61,645 ) (10,691 ) (50,954 ) 61,645 (61,645 ) Total equity 969,957 1,387,481 490,047 (1,877,528 ) 969,957 Total liabilities and equity $ 2,126,934 $ 2,482,240 $ 792,427 $ (2,701,052 ) $ 2,700,549 December 31, 2016 Owens &amp; Minor, Inc. Guarantor Subsidiaries Non-guarantor Subsidiaries Eliminations Consolidated Balance Sheets Assets Current assets Cash and cash equivalents $ 38,015 $ 61,266 $ 86,207 $ — $ 185,488 Accounts receivable, net — 526,170 90,016 (10,102 ) 606,084 Merchandise inventories — 856,566 61,505 (1,760 ) 916,311 Other current assets 106 86,907 167,143 — 254,156 Total current assets 38,121 1,530,909 404,871 (11,862 ) 1,962,039 Property and equipment, net — 97,725 93,993 — 191,718 Goodwill, net — 180,006 234,930 — 414,936 Intangible assets, net — 11,655 70,856 — 82,511 Due from O&amp;M and subsidiaries — 573,395 — (573,395 ) — Advances to and investments in consolidated subsidiaries 2,044,963 — — (2,044,963 ) — Other assets, net — 49,887 16,661 — 66,548 Total assets $ 2,083,084 $ 2,443,577 $ 821,311 $ (2,630,220 ) $ 2,717,752 Liabilities and equity Current liabilities Accounts payable $ — $ 683,189 $ 75,512 $ (7,951 ) $ 750,750 Accrued payroll and related liabilities — 32,814 12,237 — 45,051 Other current liabilities 7,106 93,327 138,404 — 238,837 Total current liabilities 7,106 809,330 226,153 (7,951 ) 1,034,638 Long-term debt, excluding current portion 544,838 3,219 16,526 — 564,583 Due to O&amp;M and subsidiaries 571,102 — 48,044 (619,146 ) — Intercompany debt — 138,890 — (138,890 ) — Deferred income taxes — 70,280 20,103 — 90,383 Other liabilities — 60,578 7,532 — 68,110 Total liabilities 1,123,046 1,082,297 318,358 (765,987 ) 1,757,714 Equity — Common stock 122,062 — — — 122,062 Paid-in capital 219,955 174,614 583,872 (758,486 ) 219,955 Retained earnings (deficit) 685,504 1,196,341 (42,032 ) (1,154,309 ) 685,504 Accumulated other comprehensive income (loss) (67,483 ) (9,675 ) (38,887 ) 48,562 (67,483 ) Total equity 960,038 1,361,280 502,953 (1,864,233 ) 960,038 Total liabilities and equity $ 2,083,084 $ 2,443,577 $ 821,311 $ (2,630,220 ) $ 2,717,752 Three Months Ended March 31, 2017 Owens &amp; Minor, Inc. Guarantor Subsidiaries Non-guarantor Subsidiaries Eliminations Consolidated Statements of Cash Flows Operating activities: Net income (loss) $ 18,785 $ 27,216 $ (839 ) $ (26,377 ) $ 18,785 Adjustments to reconcile net income to cash provided by (used for) operating activities: Equity in earnings of subsidiaries (25,789 ) — — 25,789 — Depreciation and amortization — 6,876 5,682 — 12,558 Share-based compensation expense — 2,511 — — 2,511 Provision for losses on accounts receivable — (707 ) 104 — (603 ) Deferred income tax expense (benefit) — (825 ) — — (825 ) Changes in operating assets and liabilities: Accounts receivable — 2,459 (131 ) (774 ) 1,554 Merchandise inventories — (3,311 ) (30,154 ) 688 (32,777 ) Accounts payable 37 (15,051 ) 6,999 674 (7,341 ) Net change in other assets and liabilities 164 (3,434 ) (21,695 ) — (24,965 ) Other, net 214 4,549 (20 ) — 4,743 Cash provided by (used for) operating activities (6,589 ) 20,283 (40,054 ) — (26,360 ) Investing activities: Additions to property and equipment — (8,141 ) (2,005 ) — (10,146 ) Additions to computer software and intangible assets — (677 ) (3,945 ) — (4,622 ) Proceeds from the sale of property and equipment — 45 270 — 315 Cash provided by (used for) investing activities — (8,773 ) (5,680 ) — (14,453 ) Financing activities: Change in intercompany advances 49,025 (56,375 ) 7,350 — — Cash dividends paid (15,740 ) — — — (15,740 ) Other, net (1,541 ) (516 ) (702 ) — (2,759 ) Cash provided by (used for) financing activities 31,744 (56,891 ) 6,648 — (18,499 ) Effect of exchange rate changes on cash and cash equivalents — — 991 — 991 Net increase (decrease) in cash and cash equivalents 25,155 (45,381 ) (38,095 ) — (58,321 ) Cash and cash equivalents at beginning of period 38,015 61,266 86,207 — 185,488 Cash and cash equivalents at end of period $ 63,170 $ 15,885 $ 48,112 $ — $ 127,167 Three Months Ended March 31, 2016 Owens &amp; Minor, Inc. Guarantor Subsidiaries Non-guarantor Subsidiaries Eliminations Consolidated Statements of Cash Flows Operating activities: Net income (loss) $ 24,135 $ 29,198 $ 2,145 $ (31,343 ) $ 24,135 Adjustments to reconcile net income to cash provided by (used for) operating activities: Equity in earnings of subsidiaries (31,509 ) — — 31,509 — Depreciation and amortization — 7,569 6,649 — 14,218 Share-based compensation expense — 2,603 — — 2,603 Provision for losses on accounts receivable — 128 (13 ) — 115 Deferred income tax expense (benefit) — 3,922 2,985 — 6,907 Changes in operating assets and liabilities: Accounts receivable — (23,002 ) (4,569 ) 756 (26,815 ) Merchandise inventories — 10,856 4,490 (168 ) 15,178 Accounts payable — 44,449 3,056 (754 ) 46,751 Net change in other assets and liabilities 661 (15,780 ) (22,981 ) — (38,100 ) Other, net 464 123 (434 ) — 153 Cash provided by (used for) operating activities (6,249 ) 60,066 (8,672 ) — 45,145 Investing activities: Additions to property and equipment — (3,928 ) (1,355 ) — (5,283 ) Additions to computer software and intangible assets — (615 ) (1,162 ) — (1,777 ) Proceeds from the sale of property and equipment — 3 4,596 — 4,599 Cash provided by (used for) investing activities — (4,540 ) 2,079 — (2,461 ) Financing activities: Change in bank overdraft — — 8,359 — 8,359 Change in intercompany advances 58,435 (51,009 ) (7,426 ) — — Cash dividends paid (16,029 ) — — — (16,029 ) Repurchases of common stock (5,630 ) — — — (5,630 ) Other, net (1,632 ) (617 ) (767 ) — (3,016 ) Cash provided by (used for) financing activities 35,144 (51,626 ) 166 — (16,316 ) Effect of exchange rate changes on cash and cash equivalents — — 2,935 — 2,935 Net increase (decrease) in cash and cash equivalents 28,895 3,900 (3,492 ) — 29,303 Cash and cash equivalents at beginning of period 103,284 5,614 52,122 — 161,020 Cash and cash equivalents at end of period $ 132,179 $ 9,514 $ 48,630 $ — $ 190,323</t>
  </si>
  <si>
    <t>Recent Accounting Pronouncements</t>
  </si>
  <si>
    <t>Recent Accounting Pronouncements On January 1, 2017, we adopted ASU No. 2016-09, Improvements to Employee Share-Based Payment Accounting. The amendments in this updated guidance included changes to simplify the Codification for several aspects of the accounting for share-based payment transactions, including the income tax consequences, classification of awards as either equity or liabilities, and classification on the statement of cash flows. As a result of this adoption, we recognized $0.2 million in excess tax benefits in the income statement for the three months ended March 31, 2017. In addition, we recorded these tax benefits related to stock based compensation for the current quarter in operating activities in the statements of cash flows and reclassified $0.3 million from financing activities in the prior period to conform to this presentation. There have been no changes in our significant accounting policies from those contained in our Annual Report on Form 10-K for the year ended December 31, 2016 .</t>
  </si>
  <si>
    <t>Subsequent Events</t>
  </si>
  <si>
    <t>Subsequent Events [Abstract]</t>
  </si>
  <si>
    <t>Subsequent Events On May 2, 2017, we signed a definitive purchase agreement to acquire Byram Healthcare (Byram), a wholly owned subsidiary of Mediq B.V., headquartered in White Plains, New York. Byram is a leading domestic distributor of reimbursable medical supplies sold directly to patients and home health agencies. Pursuant to the purchase agreement, we will purchase all of the equity interests of Byram for $380 million in an all cash transaction. The transaction is expected to close in the third quarter of 2017, subject to various closing conditions and regulatory approvals.</t>
  </si>
  <si>
    <t>Basis of Presentation and Use of Estimates (Policies)</t>
  </si>
  <si>
    <t>Basis of Presentation</t>
  </si>
  <si>
    <t xml:space="preserve">Basis of Presentation The accompanying unaudited consolidated financial statements include the accounts of Owens &amp; Minor, Inc. and the subsidiaries it controls (we, us, or our) and contain all adjustments (which are comprised only of normal recurring accruals and use of estimates) necessary to conform with U.S. generally accepted accounting principles (GAAP). All significant intercompany accounts and transactions have been eliminated. The results of operations for interim periods are not necessarily indicative of the results expected for the full year. The Clinical &amp; Procedural Solutions (CPS) business segment has been renamed "Proprietary Products" effective January 1, 2017. There has been no change to the segment composition or our method of measuring segment operating earnings. </t>
  </si>
  <si>
    <t>Reclassification and Correction</t>
  </si>
  <si>
    <t>Reclassifications Certain prior year amounts have been reclassified to conform to current year presentation.</t>
  </si>
  <si>
    <t>Use of Estimates</t>
  </si>
  <si>
    <t>Use of Estimates The preparation of consolidated financial statements in conformity with GAAP requires us to make assumptions and estimates that affect reported amounts and related disclosures. Actual results may differ from these estimates.</t>
  </si>
  <si>
    <t>The carrying amounts of cash and cash equivalents, accounts receivable, financing receivables, accounts payable and financing payables included in the consolidated balance sheets approximate fair value due to the short-term nature of these instruments. The fair value of long-term debt is estimated based on quoted market prices or dealer quotes for the identical liability when traded as an asset in an active market (Level 1) or, if quoted market prices or dealer quotes are not available, on the borrowing rates currently available for loans with similar terms, credit ratings and average remaining maturities (Level 2). We determine the fair value of our derivatives, if any, based on estimated amounts that would be received or paid to terminate the contracts at the reporting date based on current market prices for applicable currencies. See Note 7 for the fair value of long-term debt.</t>
  </si>
  <si>
    <t>Share Repurchases</t>
  </si>
  <si>
    <t xml:space="preserve">We have elected to allocate any excess of share repurchase price over par value to retained earnings. </t>
  </si>
  <si>
    <t>Segment Reporting</t>
  </si>
  <si>
    <t>We periodically evaluate our application of accounting guidance for reportable segments and disclose information about reportable segments based on the way management organizes the enterprise for making operating decisions and assessing performance. We report our business under three segments: Domestic, International and Proprietary Products. The Domestic segment includes our United States distribution, logistics and value-added services business. The International segment consists of our European distribution, logistics and value-added services business. Proprietary Products provides product-related solutions, including surgical and procedural kitting and sourcing. We evaluate the performance of our segments based on their operating earnings excluding acquisition-related and exit and realignment charges, certain purchase price fair value adjustments, and other substantive items that, either as a result of their nature or size, would not be expected to occur as part of our normal business operations on a regular basis. Segment assets exclude inter-segment account balances as we believe their inclusion would be misleading or not meaningful. We believe all inter-segment sales are at prices that approximate market.</t>
  </si>
  <si>
    <t>New Accounting Pronouncements</t>
  </si>
  <si>
    <t xml:space="preserve">Recent Accounting Pronouncements On January 1, 2017, we adopted ASU No. 2016-09, Improvements to Employee Share-Based Payment Accounting. The amendments in this updated guidance included changes to simplify the Codification for several aspects of the accounting for share-based payment transactions, including the income tax consequences, classification of awards as either equity or liabilities, and classification on the statement of cash flows. As a result of this adoption, we recognized $0.2 million in excess tax benefits in the income statement for the three months ended March 31, 2017. In addition, we recorded these tax benefits related to stock based compensation for the current quarter in operating activities in the statements of cash flows and reclassified $0.3 million from financing activities in the prior period to conform to this presentation. </t>
  </si>
  <si>
    <t>Goodwill and Intangible Assets (Tables)</t>
  </si>
  <si>
    <t>Changes in Carrying Amount of Goodwill</t>
  </si>
  <si>
    <t>The following table summarizes the goodwill balances by segment and the changes in the carrying amount of goodwill through March 31, 2017 : Domestic International Proprietary Products Consolidated Carrying amount of goodwill, December 31, 2016 $ 180,006 $ 19,391 $ 215,539 $ 414,936 Currency translation adjustments — 1,395 366 1,761 Carrying amount of goodwill, March 31, 2017 $ 180,006 $ 20,786 $ 215,905 $ 416,697</t>
  </si>
  <si>
    <t>Intangible Assets</t>
  </si>
  <si>
    <t>Intangible assets at March 31, 2017 , and December 31, 2016 , were as follows: March 31, 2017 December 31, 2016 Customer Relationships Other Intangibles Customer Other Gross intangible assets $ 118,916 $ 4,102 $ 118,223 $ 4,045 Accumulated amortization (40,902 ) (1,380 ) (38,429 ) (1,328 ) Net intangible assets $ 78,014 $ 2,722 $ 79,794 $ 2,717</t>
  </si>
  <si>
    <t>Exit and Realignment Costs (Tables)</t>
  </si>
  <si>
    <t>Summary of Accrued Exit Costs</t>
  </si>
  <si>
    <t>Exit and realignment charges by segment for the three months ended March 31, 2017 and 2016 were as follows: Three Months Ended March 31, 2017 2016 Domestic segment $ 6,748 $ 8,074 International segment 384 1,700 Proprietary Products segment 463 1,108 Total exit and realignment charges $ 7,595 $ 10,882</t>
  </si>
  <si>
    <t>Schedule of Restructuring and Related Costs Accrual Activity</t>
  </si>
  <si>
    <t>The following table summarizes the activity related to exit and realignment cost accruals through March 31, 2017 and 2016 : Lease Obligations Severance and Other Total Accrued exit and realignment costs, December 31, 2016 $ — $ 2,238 $ 2,238 Provision for exit and realignment activities — 3,211 3,211 Change in estimate — (304 ) (304 ) Cash payments — (3,034 ) (3,034 ) Accrued exit and realignment costs, March 31, 2017 $ — $ 2,111 $ 2,111 Accrued exit and realignment costs, December 31, 2015 $ 486 $ 1,840 $ 2,326 Provision for exit and realignment activities — 9,895 9,895 Cash payments, net of sublease income (486 ) (1,287 ) (1,773 ) Accrued exit and realignment costs, March 31, 2016 $ — $ 10,448 $ 10,448</t>
  </si>
  <si>
    <t>Retirement Plans (Tables)</t>
  </si>
  <si>
    <t>Domestic Retirement Plans</t>
  </si>
  <si>
    <t>Defined Benefit Plan Disclosure [Line Items]</t>
  </si>
  <si>
    <t>Components of Net Periodic Benefit Cost for Domestic Retirement Plan</t>
  </si>
  <si>
    <t>The components of net periodic benefit cost, which are included in distribution, selling and administrative expenses, for the three months ended March 31, 2017 and 2016 , were as follows: Three Months Ended 2017 2016 Service cost $ 12 $ 23 Interest cost 474 505 Recognized net actuarial loss 462 409 Net periodic benefit cost $ 948 $ 937</t>
  </si>
  <si>
    <t>Net Income per Common Share (Tables)</t>
  </si>
  <si>
    <t>Summary of Calculation of Net Income Per Common Share</t>
  </si>
  <si>
    <t>The following summarizes the calculation of net income per common share attributable to common shareholders for the three months ended March 31, 2017 and 2016 . Three Months Ended (in thousands, except per share data) 2017 2016 Numerator: Net income $ 18,785 $ 24,135 Less: income allocated to unvested restricted shares (239 ) (276 ) Net income attributable to common shareholders - basic 18,546 23,859 Add: undistributed income attributable to unvested restricted shares - basic 23 57 Less: undistributed income attributable to unvested restricted shares - diluted (23 ) (57 ) Net income attributable to common shareholders - diluted $ 18,546 $ 23,859 Denominator: Weighted average shares outstanding - basic and diluted 60,013 61,696 Net income per share attributable to common shareholders: Basic $ 0.31 $ 0.39 Diluted $ 0.31 $ 0.39</t>
  </si>
  <si>
    <t>Accumulated Other Comprehensive Income (Loss) (Tables)</t>
  </si>
  <si>
    <t>Changes in Accumulated Other Comprehensive Income (Loss) by Component</t>
  </si>
  <si>
    <t>The following table shows the changes in accumulated other comprehensive income (loss) by component for the three months ended March 31, 2017 and 2016 : Retirement Plans Currency Translation Adjustments Other Total Accumulated other comprehensive income (loss), December 31, 2016 $ (11,209 ) $ (56,245 ) $ (29 ) $ (67,483 ) Other comprehensive income (loss) before reclassifications — 5,492 110 5,602 Income tax — — — — Other comprehensive income (loss) before reclassifications, net of tax — 5,492 110 5,602 Amounts reclassified from accumulated other comprehensive income (loss) 462 — 462 Income tax (226 ) — — (226 ) Amounts reclassified from accumulated other comprehensive income (loss), net of tax 236 — — 236 Other comprehensive income (loss) 236 5,492 110 5,838 Accumulated other comprehensive income (loss), March 31, 2017 $ (10,973 ) $ (50,753 ) $ 81 $ (61,645 ) Retirement Plans Currency Translation Adjustments Other Total Accumulated other comprehensive income (loss), December 31, 2015 $ (10,482 ) $ (41,228 ) $ (115 ) $ (51,825 ) Other comprehensive income (loss) before reclassifications — 8,162 19 8,181 Income tax — — — — Other comprehensive income (loss) before reclassifications, net of tax — 8,162 19 8,181 Amounts reclassified from accumulated other comprehensive income (loss) 409 — 409 Income tax (171 ) — — (171 ) Amounts reclassified from accumulated other comprehensive income (loss), net of tax 238 — — 238 Other comprehensive income (loss) 238 8,162 19 8,419 Accumulated other comprehensive income (loss), March 31, 2016 $ (10,244 ) $ (33,066 ) $ (96 ) $ (43,406 )</t>
  </si>
  <si>
    <t>Segment Information (Tables)</t>
  </si>
  <si>
    <t>Financial Information by Segment</t>
  </si>
  <si>
    <t xml:space="preserve">The following tables present financial information by segment: Three Months Ended March 31, 2017 2016 Net revenue: Segment net revenue Domestic $ 2,193,960 $ 2,321,708 International 94,995 83,551 Proprietary Products 137,153 141,353 Total segment net revenue 2,426,108 2,546,612 Inter-segment revenue Proprietary Products (97,535 ) (90,819 ) Total inter-segment revenue (97,535 ) (90,819 ) Consolidated net revenue $ 2,328,573 $ 2,455,793 Operating earnings (loss): Domestic $ 37,295 $ 41,718 International 656 1,128 Proprietary Products 8,128 13,271 Inter-segment eliminations (698 ) (664 ) Acquisition-related and exit and realignment charges (8,942 ) (10,483 ) Other (1) (922 ) — Consolidated operating earnings $ 35,517 $ 44,970 Depreciation and amortization: Domestic $ 6,860 $ 7,542 International 3,804 4,450 Proprietary Products 1,894 2,226 Consolidated depreciation and amortization $ 12,558 $ 14,218 Capital expenditures: Domestic $ 8,818 $ 4,543 International 5,022 1,970 Proprietary Products 928 547 Consolidated capital expenditures $ 14,768 $ 7,060 (1) Software as a Service (SaaS) implementation costs associated with significant global IT platforms in connection with the redesign of our global information system strategy. </t>
  </si>
  <si>
    <t>Consolidated Total Assets</t>
  </si>
  <si>
    <t xml:space="preserve"> March 31, 2017 December 31, 2016 Total assets: Domestic $ 1,830,369 $ 1,778,481 International 359,614 352,898 Proprietary Products 383,399 400,885 Segment assets 2,573,382 2,532,264 Cash and cash equivalents 127,167 185,488 Consolidated total assets $ 2,700,549 $ 2,717,752</t>
  </si>
  <si>
    <t>Condensed Consolidating Financial Information (Tables)</t>
  </si>
  <si>
    <t>Condensed Consolidating Statement Of Income</t>
  </si>
  <si>
    <t>Three Months Ended March 31, 2017 Owens &amp; Minor, Inc. Guarantor Subsidiaries Non-guarantor Subsidiaries Eliminations Consolidated Statements of Income Net revenue $ — $ 2,193,285 $ 186,854 $ (51,566 ) $ 2,328,573 Cost of goods sold — 1,990,186 108,185 (50,978 ) 2,047,393 Gross margin — 203,099 78,669 (588 ) 281,180 Distribution, selling and administrative expenses 156 161,235 76,302 — 237,693 Acquisition-related and exit and realignment charges — 7,799 1,143 — 8,942 Other operating income, net — (374 ) (598 ) — (972 ) Operating earnings (loss) (156 ) 34,439 1,822 (588 ) 35,517 Interest expense (income), net 6,848 (790 ) 686 — 6,744 Income (loss) before income taxes (7,004 ) 35,229 1,136 (588 ) 28,773 Income tax (benefit) provision — 8,013 1,975 — 9,988 Equity in earnings of subsidiaries 25,789 — — (25,789 ) — Net income (loss) 18,785 27,216 (839 ) (26,377 ) 18,785 Other comprehensive income (loss) 5,838 346 5,492 (5,838 ) 5,838 Comprehensive income (loss) $ 24,623 $ 27,562 $ 4,653 $ (32,215 ) $ 24,623 Three Months Ended March 31, 2016 Owens &amp; Guarantor Non-guarantor Eliminations Consolidated Statements of Income Net revenue $ — $ 2,321,708 $ 172,101 $ (38,016 ) $ 2,455,793 Cost of goods sold — 2,105,264 92,075 (38,182 ) 2,159,157 Gross margin — 216,444 80,026 166 296,636 Distribution, selling and administrative expenses 534 169,310 72,881 — 242,725 Acquisition-related and exit and realignment charges — 8,402 2,081 — 10,483 Other operating income, net — (1,384 ) (158 ) — (1,542 ) Operating earnings (loss) (534 ) 40,116 5,222 166 44,970 Interest expense (income), net 6,840 (629 ) 579 — 6,790 Income (loss) before income taxes (7,374 ) 40,745 4,643 166 38,180 Income tax (benefit) provision — 11,547 2,498 — 14,045 Equity in earnings of subsidiaries 31,509 — — (31,509 ) — Net income (loss) 24,135 29,198 2,145 (31,343 ) 24,135 Other comprehensive income (loss) 8,419 257 8,162 (8,419 ) 8,419 Comprehensive income (loss) $ 32,554 $ 29,455 $ 10,307 $ (39,762 ) $ 32,554</t>
  </si>
  <si>
    <t>Condensed Consolidating Balance Sheets</t>
  </si>
  <si>
    <t xml:space="preserve"> March 31, 2017 Owens &amp; Minor, Inc. Guarantor Subsidiaries Non- guarantor Subsidiaries Eliminations Consolidated Balance Sheets Assets Current assets Cash and cash equivalents $ 63,170 $ 15,885 $ 48,112 $ — $ 127,167 Accounts receivable, net — 524,418 89,020 (8,189 ) 605,249 Merchandise inventories — 884,995 66,800 (2,449 ) 949,346 Other current assets 17 93,060 168,155 — 261,232 Total current assets 63,187 1,518,358 372,087 (10,638 ) 1,942,994 Property and equipment, net — 102,030 93,282 — 195,312 Goodwill, net — 180,006 236,691 — 416,697 Intangible assets, net — 11,137 69,599 — 80,736 Due from O&amp;M and subsidiaries — 626,667 — (626,667 ) — Advances to and investment in consolidated subsidiaries 2,063,747 — — (2,063,747 ) — Other assets, net — 44,042 20,768 — 64,810 Total assets $ 2,126,934 $ 2,482,240 $ 792,427 $ (2,701,052 ) $ 2,700,549 Liabilities and equity Current liabilities Accounts payable $ 37 $ 693,256 $ 60,127 $ (8,255 ) $ 745,165 Accrued payroll and related liabilities — 18,761 9,864 — 28,625 Other accrued liabilities 7,181 110,398 116,326 — 233,905 Total current liabilities 7,218 822,415 186,317 (8,255 ) 1,007,695 Long-term debt, excluding current portion 545,053 2,865 16,227 — 564,145 Due to O&amp;M and subsidiaries 604,706 — 71,673 (676,379 ) — Intercompany debt — 138,890 — (138,890 ) — Deferred income taxes — 69,678 20,437 — 90,115 Other liabilities — 60,911 7,726 — 68,637 Total liabilities 1,156,977 1,094,759 302,380 (823,524 ) 1,730,592 Equity Common stock 122,403 — — — 122,403 Paid-in capital 220,608 174,614 583,872 (758,486 ) 220,608 Retained earnings (deficit) 688,591 1,223,558 (42,871 ) (1,180,687 ) 688,591 Accumulated other comprehensive income (loss) (61,645 ) (10,691 ) (50,954 ) 61,645 (61,645 ) Total equity 969,957 1,387,481 490,047 (1,877,528 ) 969,957 Total liabilities and equity $ 2,126,934 $ 2,482,240 $ 792,427 $ (2,701,052 ) $ 2,700,549 December 31, 2016 Owens &amp; Minor, Inc. Guarantor Subsidiaries Non-guarantor Subsidiaries Eliminations Consolidated Balance Sheets Assets Current assets Cash and cash equivalents $ 38,015 $ 61,266 $ 86,207 $ — $ 185,488 Accounts receivable, net — 526,170 90,016 (10,102 ) 606,084 Merchandise inventories — 856,566 61,505 (1,760 ) 916,311 Other current assets 106 86,907 167,143 — 254,156 Total current assets 38,121 1,530,909 404,871 (11,862 ) 1,962,039 Property and equipment, net — 97,725 93,993 — 191,718 Goodwill, net — 180,006 234,930 — 414,936 Intangible assets, net — 11,655 70,856 — 82,511 Due from O&amp;M and subsidiaries — 573,395 — (573,395 ) — Advances to and investments in consolidated subsidiaries 2,044,963 — — (2,044,963 ) — Other assets, net — 49,887 16,661 — 66,548 Total assets $ 2,083,084 $ 2,443,577 $ 821,311 $ (2,630,220 ) $ 2,717,752 Liabilities and equity Current liabilities Accounts payable $ — $ 683,189 $ 75,512 $ (7,951 ) $ 750,750 Accrued payroll and related liabilities — 32,814 12,237 — 45,051 Other current liabilities 7,106 93,327 138,404 — 238,837 Total current liabilities 7,106 809,330 226,153 (7,951 ) 1,034,638 Long-term debt, excluding current portion 544,838 3,219 16,526 — 564,583 Due to O&amp;M and subsidiaries 571,102 — 48,044 (619,146 ) — Intercompany debt — 138,890 — (138,890 ) — Deferred income taxes — 70,280 20,103 — 90,383 Other liabilities — 60,578 7,532 — 68,110 Total liabilities 1,123,046 1,082,297 318,358 (765,987 ) 1,757,714 Equity — Common stock 122,062 — — — 122,062 Paid-in capital 219,955 174,614 583,872 (758,486 ) 219,955 Retained earnings (deficit) 685,504 1,196,341 (42,032 ) (1,154,309 ) 685,504 Accumulated other comprehensive income (loss) (67,483 ) (9,675 ) (38,887 ) 48,562 (67,483 ) Total equity 960,038 1,361,280 502,953 (1,864,233 ) 960,038 Total liabilities and equity $ 2,083,084 $ 2,443,577 $ 821,311 $ (2,630,220 ) $ 2,717,752</t>
  </si>
  <si>
    <t>Condensed Consolidating Statement Of Cash Flows</t>
  </si>
  <si>
    <t xml:space="preserve"> Three Months Ended March 31, 2017 Owens &amp; Minor, Inc. Guarantor Subsidiaries Non-guarantor Subsidiaries Eliminations Consolidated Statements of Cash Flows Operating activities: Net income (loss) $ 18,785 $ 27,216 $ (839 ) $ (26,377 ) $ 18,785 Adjustments to reconcile net income to cash provided by (used for) operating activities: Equity in earnings of subsidiaries (25,789 ) — — 25,789 — Depreciation and amortization — 6,876 5,682 — 12,558 Share-based compensation expense — 2,511 — — 2,511 Provision for losses on accounts receivable — (707 ) 104 — (603 ) Deferred income tax expense (benefit) — (825 ) — — (825 ) Changes in operating assets and liabilities: Accounts receivable — 2,459 (131 ) (774 ) 1,554 Merchandise inventories — (3,311 ) (30,154 ) 688 (32,777 ) Accounts payable 37 (15,051 ) 6,999 674 (7,341 ) Net change in other assets and liabilities 164 (3,434 ) (21,695 ) — (24,965 ) Other, net 214 4,549 (20 ) — 4,743 Cash provided by (used for) operating activities (6,589 ) 20,283 (40,054 ) — (26,360 ) Investing activities: Additions to property and equipment — (8,141 ) (2,005 ) — (10,146 ) Additions to computer software and intangible assets — (677 ) (3,945 ) — (4,622 ) Proceeds from the sale of property and equipment — 45 270 — 315 Cash provided by (used for) investing activities — (8,773 ) (5,680 ) — (14,453 ) Financing activities: Change in intercompany advances 49,025 (56,375 ) 7,350 — — Cash dividends paid (15,740 ) — — — (15,740 ) Other, net (1,541 ) (516 ) (702 ) — (2,759 ) Cash provided by (used for) financing activities 31,744 (56,891 ) 6,648 — (18,499 ) Effect of exchange rate changes on cash and cash equivalents — — 991 — 991 Net increase (decrease) in cash and cash equivalents 25,155 (45,381 ) (38,095 ) — (58,321 ) Cash and cash equivalents at beginning of period 38,015 61,266 86,207 — 185,488 Cash and cash equivalents at end of period $ 63,170 $ 15,885 $ 48,112 $ — $ 127,167 Three Months Ended March 31, 2016 Owens &amp; Minor, Inc. Guarantor Subsidiaries Non-guarantor Subsidiaries Eliminations Consolidated Statements of Cash Flows Operating activities: Net income (loss) $ 24,135 $ 29,198 $ 2,145 $ (31,343 ) $ 24,135 Adjustments to reconcile net income to cash provided by (used for) operating activities: Equity in earnings of subsidiaries (31,509 ) — — 31,509 — Depreciation and amortization — 7,569 6,649 — 14,218 Share-based compensation expense — 2,603 — — 2,603 Provision for losses on accounts receivable — 128 (13 ) — 115 Deferred income tax expense (benefit) — 3,922 2,985 — 6,907 Changes in operating assets and liabilities: Accounts receivable — (23,002 ) (4,569 ) 756 (26,815 ) Merchandise inventories — 10,856 4,490 (168 ) 15,178 Accounts payable — 44,449 3,056 (754 ) 46,751 Net change in other assets and liabilities 661 (15,780 ) (22,981 ) — (38,100 ) Other, net 464 123 (434 ) — 153 Cash provided by (used for) operating activities (6,249 ) 60,066 (8,672 ) — 45,145 Investing activities: Additions to property and equipment — (3,928 ) (1,355 ) — (5,283 ) Additions to computer software and intangible assets — (615 ) (1,162 ) — (1,777 ) Proceeds from the sale of property and equipment — 3 4,596 — 4,599 Cash provided by (used for) investing activities — (4,540 ) 2,079 — (2,461 ) Financing activities: Change in bank overdraft — — 8,359 — 8,359 Change in intercompany advances 58,435 (51,009 ) (7,426 ) — — Cash dividends paid (16,029 ) — — — (16,029 ) Repurchases of common stock (5,630 ) — — — (5,630 ) Other, net (1,632 ) (617 ) (767 ) — (3,016 ) Cash provided by (used for) financing activities 35,144 (51,626 ) 166 — (16,316 ) Effect of exchange rate changes on cash and cash equivalents — — 2,935 — 2,935 Net increase (decrease) in cash and cash equivalents 28,895 3,900 (3,492 ) — 29,303 Cash and cash equivalents at beginning of period 103,284 5,614 52,122 — 161,020 Cash and cash equivalents at end of period $ 132,179 $ 9,514 $ 48,630 $ — $ 190,323 </t>
  </si>
  <si>
    <t>Financing Receivables and Payables - Additional Information (Detail) - USD ($) $ in Thousands</t>
  </si>
  <si>
    <t>Financing Receivables [Line Items]</t>
  </si>
  <si>
    <t>Other Current Assets</t>
  </si>
  <si>
    <t>Other Current Liabilities</t>
  </si>
  <si>
    <t>Changes in Carrying Amount of Goodwill (Detail) $ in Thousands</t>
  </si>
  <si>
    <t>Mar. 31, 2017USD ($)</t>
  </si>
  <si>
    <t>Goodwill [Roll Forward]</t>
  </si>
  <si>
    <t>Carrying amount of goodwill, December 31, 2016</t>
  </si>
  <si>
    <t>Currency translation adjustments</t>
  </si>
  <si>
    <t>Carrying amount of goodwill, March 31, 2017</t>
  </si>
  <si>
    <t>Domestic</t>
  </si>
  <si>
    <t>International</t>
  </si>
  <si>
    <t>Proprietary Products</t>
  </si>
  <si>
    <t>Intangible Assets (Detail) - USD ($) $ in Thousands</t>
  </si>
  <si>
    <t>Finite-Lived Intangible Assets [Line Items]</t>
  </si>
  <si>
    <t>Net intangible assets</t>
  </si>
  <si>
    <t>Customer Relationships</t>
  </si>
  <si>
    <t>Gross intangible assets</t>
  </si>
  <si>
    <t>Accumulated amortization</t>
  </si>
  <si>
    <t>Other Intangibles</t>
  </si>
  <si>
    <t>Goodwill and Intangible Assets - Additional Information (Detail) - USD ($) $ in Thousands</t>
  </si>
  <si>
    <t>Amortization expense for intangible assets</t>
  </si>
  <si>
    <t>Estimated amortization expense for the remainder of 2017</t>
  </si>
  <si>
    <t>Estimated amortization expense for 2018</t>
  </si>
  <si>
    <t>Estimated amortization expense for 2019</t>
  </si>
  <si>
    <t>Estimated amortization expense for 2020</t>
  </si>
  <si>
    <t>Estimated amortization expense for 2021</t>
  </si>
  <si>
    <t>Estimated amortization expense for 2022</t>
  </si>
  <si>
    <t>Exit and Realignment Costs - Additional Information (Detail) - USD ($) $ in Thousands</t>
  </si>
  <si>
    <t>Restructuring Cost and Reserve [Line Items]</t>
  </si>
  <si>
    <t>Exit and realignment charges</t>
  </si>
  <si>
    <t>Incurred cost</t>
  </si>
  <si>
    <t>Asset Write-downs</t>
  </si>
  <si>
    <t>Information Systems Related Costs</t>
  </si>
  <si>
    <t>Consulting Costs</t>
  </si>
  <si>
    <t>Other Restructuring</t>
  </si>
  <si>
    <t>Accrual for Exit and Realignment Costs (Detail) - USD ($) $ in Thousands</t>
  </si>
  <si>
    <t>Restructuring Reserve [Roll Forward]</t>
  </si>
  <si>
    <t>Accrued exit and realignment costs, beginning of period</t>
  </si>
  <si>
    <t>Provision for exit and realignment activities</t>
  </si>
  <si>
    <t>Change in estimate</t>
  </si>
  <si>
    <t>Cash payments</t>
  </si>
  <si>
    <t>Accrued exit and realignment costs, end of period</t>
  </si>
  <si>
    <t>Lease Obligations</t>
  </si>
  <si>
    <t>Severance and Other</t>
  </si>
  <si>
    <t>Retirement Plans - Additional Information (Detail) - USD ($) $ in Millions</t>
  </si>
  <si>
    <t>International Retirement Plans</t>
  </si>
  <si>
    <t>Net periodic benefit cost</t>
  </si>
  <si>
    <t>Components of Net Periodic Benefit Cost (Detail) - Domestic Retirement Plans - USD ($) $ in Thousands</t>
  </si>
  <si>
    <t>Service cost</t>
  </si>
  <si>
    <t>Interest cost</t>
  </si>
  <si>
    <t>Recognized net actuarial loss</t>
  </si>
  <si>
    <t>Debt - Additional Information (Detail)</t>
  </si>
  <si>
    <t>Mar. 31, 2017USD ($)extension</t>
  </si>
  <si>
    <t>Dec. 31, 2016USD ($)</t>
  </si>
  <si>
    <t>Mar. 31, 2016USD ($)</t>
  </si>
  <si>
    <t>Debt Instrument [Line Items]</t>
  </si>
  <si>
    <t>Borrowings outstanding</t>
  </si>
  <si>
    <t>Amount available for borrowing</t>
  </si>
  <si>
    <t>Senior Notes</t>
  </si>
  <si>
    <t>Rate of interest discounted</t>
  </si>
  <si>
    <t>0.30%</t>
  </si>
  <si>
    <t>Revolving Credit Facility</t>
  </si>
  <si>
    <t>Maximum borrowing capacity</t>
  </si>
  <si>
    <t>Number of extensions | extension</t>
  </si>
  <si>
    <t>Term of each extension (in years)</t>
  </si>
  <si>
    <t>1 year</t>
  </si>
  <si>
    <t>Revolving Credit Facility | Minimum</t>
  </si>
  <si>
    <t>Commitment fee charged on unused portion of facility</t>
  </si>
  <si>
    <t>0.125%</t>
  </si>
  <si>
    <t>Revolving Credit Facility | Maximum</t>
  </si>
  <si>
    <t>0.25%</t>
  </si>
  <si>
    <t>Revolving Credit Facility, Additional Borrowing Capacity</t>
  </si>
  <si>
    <t>3.875% Senior Notes | Senior Notes</t>
  </si>
  <si>
    <t>Senior notes, par value</t>
  </si>
  <si>
    <t>Interest rate of debt</t>
  </si>
  <si>
    <t>3.875%</t>
  </si>
  <si>
    <t>Debt issued, percent of par</t>
  </si>
  <si>
    <t>99.50%</t>
  </si>
  <si>
    <t>Effective yield, percentage</t>
  </si>
  <si>
    <t>3.951%</t>
  </si>
  <si>
    <t>4.375% Senior Notes | Senior Notes</t>
  </si>
  <si>
    <t>4.375%</t>
  </si>
  <si>
    <t>99.60%</t>
  </si>
  <si>
    <t>4.422%</t>
  </si>
  <si>
    <t>2021 and 2024 Notes | Senior Notes</t>
  </si>
  <si>
    <t>Senior notes redemption price, percentage</t>
  </si>
  <si>
    <t>100.00%</t>
  </si>
  <si>
    <t>LIBOR | Revolving Credit Facility</t>
  </si>
  <si>
    <t>Basis spread on LIBOR, percent</t>
  </si>
  <si>
    <t>1.375%</t>
  </si>
  <si>
    <t>Estimated fair value | 3.875% Senior Notes | Senior Notes</t>
  </si>
  <si>
    <t>Long-term debt, fair value</t>
  </si>
  <si>
    <t>Estimated fair value | 4.375% Senior Notes | Senior Notes</t>
  </si>
  <si>
    <t>Letter of Credit</t>
  </si>
  <si>
    <t>Letter of Credit | European Lease Agreement | Replaced Line of Credit</t>
  </si>
  <si>
    <t>Income Taxes - Additional Information (Detail) - USD ($) $ in Millions</t>
  </si>
  <si>
    <t>Effective income tax rate</t>
  </si>
  <si>
    <t>34.70%</t>
  </si>
  <si>
    <t>36.80%</t>
  </si>
  <si>
    <t>Liability for unrecognized tax benefit</t>
  </si>
  <si>
    <t>Unrecognized tax benefit highly certain</t>
  </si>
  <si>
    <t>Summary of Calculation of Net Income Per Common Share (Detail) - USD ($) $ / shares in Units, shares in Thousands, $ in Thousands</t>
  </si>
  <si>
    <t>Numerator:</t>
  </si>
  <si>
    <t>Less: income allocated to unvested restricted shares</t>
  </si>
  <si>
    <t>Net income attributable to common shareholders - basic</t>
  </si>
  <si>
    <t>Add: undistributed income attributable to unvested restricted shares - basic</t>
  </si>
  <si>
    <t>Less: undistributed income attributable to unvested restricted shares - diluted</t>
  </si>
  <si>
    <t>Net income attributable to common shareholders - diluted</t>
  </si>
  <si>
    <t>Denominator:</t>
  </si>
  <si>
    <t>Weighted average shares outstanding - basic and diluted (in shares)</t>
  </si>
  <si>
    <t>Net income per share attributable to common shareholders:</t>
  </si>
  <si>
    <t>Shareholders' Equity - Additional Information (Detail)</t>
  </si>
  <si>
    <t>Share repurchase program, authorized amount</t>
  </si>
  <si>
    <t>Stock repurchase program, term (in years)</t>
  </si>
  <si>
    <t>3 years</t>
  </si>
  <si>
    <t>Stock repurchase program, expiration date</t>
  </si>
  <si>
    <t>2019-12</t>
  </si>
  <si>
    <t>Stock repurchase program, remaining authorized repurchase amount</t>
  </si>
  <si>
    <t>Changes in Accumulated Income (Loss) by Component (Detail) - USD ($) $ in Thousands</t>
  </si>
  <si>
    <t>Accumulated Other Comprehensive Income (Loss), Net of Tax [Roll Forward]</t>
  </si>
  <si>
    <t>Accumulated other comprehensive income (loss),Beginning Balance</t>
  </si>
  <si>
    <t>Other comprehensive income (loss) before reclassifications</t>
  </si>
  <si>
    <t>Other Comprehensive Income (Loss) before Reclassifications, Tax</t>
  </si>
  <si>
    <t>Other comprehensive income (loss) before reclassifications, net of tax</t>
  </si>
  <si>
    <t>Amounts reclassified from accumulated other comprehensive income (loss)</t>
  </si>
  <si>
    <t>Reclassification from AOCI, Current Period, Tax</t>
  </si>
  <si>
    <t>Amounts reclassified from accumulated other comprehensive income (loss), net of tax</t>
  </si>
  <si>
    <t>Accumulated other comprehensive income (loss),Ending Balance</t>
  </si>
  <si>
    <t>Currency Translation Adjustments</t>
  </si>
  <si>
    <t>Other</t>
  </si>
  <si>
    <t>Accumulated Other Comprehensive Income (Loss) - Additional Information (Detail) - USD ($) $ in Millions</t>
  </si>
  <si>
    <t>Amounts reclassified out of accumulated other comprehensive income related to defined benefit pension plans as component of net periodic benefit cost, actuarial net gain or loss</t>
  </si>
  <si>
    <t>Financial Information by Segment (Detail) $ in Thousands</t>
  </si>
  <si>
    <t>Mar. 31, 2017USD ($)segment</t>
  </si>
  <si>
    <t>Segment Reporting, Revenue Reconciling Item [Line Items]</t>
  </si>
  <si>
    <t>Number of reportable segments | segment</t>
  </si>
  <si>
    <t>Operating earnings (loss):</t>
  </si>
  <si>
    <t>Capital expenditures</t>
  </si>
  <si>
    <t>Operating Segments</t>
  </si>
  <si>
    <t>Operating Segments | Domestic</t>
  </si>
  <si>
    <t>Operating Segments | International</t>
  </si>
  <si>
    <t>Operating Segments | Proprietary Products</t>
  </si>
  <si>
    <t>Intersegment Eliminations</t>
  </si>
  <si>
    <t>Intersegment Eliminations | Proprietary Products</t>
  </si>
  <si>
    <t>Segment Reconciling Items</t>
  </si>
  <si>
    <t>Consolidated Total Assets (Detail) - USD ($) $ in Thousands</t>
  </si>
  <si>
    <t>Dec. 31, 2015</t>
  </si>
  <si>
    <t>Segment Reporting, Asset Reconciling Item [Line Items]</t>
  </si>
  <si>
    <t>Assets</t>
  </si>
  <si>
    <t>Condensed Consolidating Financial Information (Details)</t>
  </si>
  <si>
    <t>Percentage of ownership</t>
  </si>
  <si>
    <t>Condensed Consolidating Financial Information (Condensed Consolidating Statements Of Income) (Detail) - USD ($) $ in Thousands</t>
  </si>
  <si>
    <t>Condensed Financial Statements, Captions [Line Items]</t>
  </si>
  <si>
    <t>Interest expense (income), net</t>
  </si>
  <si>
    <t>Income tax (benefit) provision</t>
  </si>
  <si>
    <t>Equity in earnings of subsidiaries</t>
  </si>
  <si>
    <t>Eliminations</t>
  </si>
  <si>
    <t>Owens &amp; Minor, Inc.</t>
  </si>
  <si>
    <t>Guarantor Subsidiaries</t>
  </si>
  <si>
    <t>Non-guarantor Subsidiaries</t>
  </si>
  <si>
    <t>Condensed Consolidating Financial Information (Condensed Consolidating Balance Sheet) (Detail) - USD ($) $ in Thousands</t>
  </si>
  <si>
    <t>Accounts receivable, net</t>
  </si>
  <si>
    <t>Property and equipment, net</t>
  </si>
  <si>
    <t>Due from O&amp;M and subsidiaries</t>
  </si>
  <si>
    <t>Investments in and Advance to Affiliates, Subsidiaries, Associates, and Joint Ventures</t>
  </si>
  <si>
    <t>Other accrued liabilities</t>
  </si>
  <si>
    <t>Due to O&amp;M and subsidiaries</t>
  </si>
  <si>
    <t>Intercompany debt</t>
  </si>
  <si>
    <t>Common stock</t>
  </si>
  <si>
    <t>Retained earnings (deficit)</t>
  </si>
  <si>
    <t>Condensed Consolidating Financial Information (Condensed Consolidating Statements Of Cash Flows) (Detail) - USD ($) $ in Thousands</t>
  </si>
  <si>
    <t>Payments for Software</t>
  </si>
  <si>
    <t>Proceeds from the sale of property and equipment</t>
  </si>
  <si>
    <t>Change in intercompany advances</t>
  </si>
  <si>
    <t>Recent Accounting Pronouncements (Details) - USD ($) $ in Thousands</t>
  </si>
  <si>
    <t>New Accounting Pronouncements or Change in Accounting Principle [Line Items]</t>
  </si>
  <si>
    <t>Employee service share-based compensation, tax benefit realized from exercise of stock options</t>
  </si>
  <si>
    <t>Cash provided by (used in) financing activities</t>
  </si>
  <si>
    <t>Accounting Standards Update 2016-09</t>
  </si>
  <si>
    <t>Subsequent Events (Details) $ in Millions</t>
  </si>
  <si>
    <t>Sep. 30, 2017USD ($)</t>
  </si>
  <si>
    <t>Forecast Purchase</t>
  </si>
  <si>
    <t>Subsequent Event [Line Items]</t>
  </si>
  <si>
    <t>Payments to acquire equity interests of Byram</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52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612016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2328573</v>
      </c>
      <c r="C4" s="7" t="n">
        <v>2455793</v>
      </c>
    </row>
    <row r="5" spans="1:3">
      <c r="A5" s="4" t="s">
        <v>28</v>
      </c>
      <c r="B5" s="5" t="n">
        <v>2047393</v>
      </c>
      <c r="C5" s="5" t="n">
        <v>2159157</v>
      </c>
    </row>
    <row r="6" spans="1:3">
      <c r="A6" s="4" t="s">
        <v>29</v>
      </c>
      <c r="B6" s="5" t="n">
        <v>281180</v>
      </c>
      <c r="C6" s="5" t="n">
        <v>296636</v>
      </c>
    </row>
    <row r="7" spans="1:3">
      <c r="A7" s="4" t="s">
        <v>30</v>
      </c>
      <c r="B7" s="5" t="n">
        <v>237693</v>
      </c>
      <c r="C7" s="5" t="n">
        <v>242725</v>
      </c>
    </row>
    <row r="8" spans="1:3">
      <c r="A8" s="4" t="s">
        <v>31</v>
      </c>
      <c r="B8" s="5" t="n">
        <v>8942</v>
      </c>
      <c r="C8" s="5" t="n">
        <v>10483</v>
      </c>
    </row>
    <row r="9" spans="1:3">
      <c r="A9" s="4" t="s">
        <v>32</v>
      </c>
      <c r="B9" s="5" t="n">
        <v>-972</v>
      </c>
      <c r="C9" s="5" t="n">
        <v>-1542</v>
      </c>
    </row>
    <row r="10" spans="1:3">
      <c r="A10" s="4" t="s">
        <v>33</v>
      </c>
      <c r="B10" s="5" t="n">
        <v>35517</v>
      </c>
      <c r="C10" s="5" t="n">
        <v>44970</v>
      </c>
    </row>
    <row r="11" spans="1:3">
      <c r="A11" s="4" t="s">
        <v>34</v>
      </c>
      <c r="B11" s="5" t="n">
        <v>6744</v>
      </c>
      <c r="C11" s="5" t="n">
        <v>6790</v>
      </c>
    </row>
    <row r="12" spans="1:3">
      <c r="A12" s="4" t="s">
        <v>35</v>
      </c>
      <c r="B12" s="5" t="n">
        <v>28773</v>
      </c>
      <c r="C12" s="5" t="n">
        <v>38180</v>
      </c>
    </row>
    <row r="13" spans="1:3">
      <c r="A13" s="4" t="s">
        <v>36</v>
      </c>
      <c r="B13" s="5" t="n">
        <v>9988</v>
      </c>
      <c r="C13" s="5" t="n">
        <v>14045</v>
      </c>
    </row>
    <row r="14" spans="1:3">
      <c r="A14" s="4" t="s">
        <v>37</v>
      </c>
      <c r="B14" s="7" t="n">
        <v>18785</v>
      </c>
      <c r="C14" s="7" t="n">
        <v>24135</v>
      </c>
    </row>
    <row r="15" spans="1:3">
      <c r="A15" s="3" t="s">
        <v>38</v>
      </c>
    </row>
    <row r="16" spans="1:3">
      <c r="A16" s="4" t="s">
        <v>39</v>
      </c>
      <c r="B16" s="8" t="n">
        <v>0.31</v>
      </c>
      <c r="C16" s="8" t="n">
        <v>0.39</v>
      </c>
    </row>
    <row r="17" spans="1:3">
      <c r="A17" s="4" t="s">
        <v>40</v>
      </c>
      <c r="B17" s="9" t="n">
        <v>0.31</v>
      </c>
      <c r="C17" s="9" t="n">
        <v>0.39</v>
      </c>
    </row>
    <row r="18" spans="1:3">
      <c r="A18" s="4" t="s">
        <v>41</v>
      </c>
      <c r="B18" s="10" t="n">
        <v>0.2575</v>
      </c>
      <c r="C18" s="11" t="n">
        <v>0.25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7</v>
      </c>
      <c r="B1" s="2" t="s">
        <v>1</v>
      </c>
    </row>
    <row r="2" spans="1:2">
      <c r="B2" s="2" t="s">
        <v>2</v>
      </c>
    </row>
    <row r="3" spans="1:2">
      <c r="A3" s="3" t="s">
        <v>174</v>
      </c>
    </row>
    <row r="4" spans="1:2">
      <c r="A4" s="4" t="s">
        <v>127</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47</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47</v>
      </c>
    </row>
    <row r="4" spans="1:2">
      <c r="A4" s="4" t="s">
        <v>189</v>
      </c>
      <c r="B4" s="4" t="s">
        <v>190</v>
      </c>
    </row>
    <row r="5" spans="1:2">
      <c r="A5" s="4" t="s">
        <v>191</v>
      </c>
      <c r="B5" s="4" t="s">
        <v>192</v>
      </c>
    </row>
    <row r="6" spans="1:2">
      <c r="A6" s="4" t="s">
        <v>193</v>
      </c>
      <c r="B6" s="4" t="s">
        <v>194</v>
      </c>
    </row>
    <row r="7" spans="1:2">
      <c r="A7" s="4" t="s">
        <v>149</v>
      </c>
      <c r="B7" s="4" t="s">
        <v>195</v>
      </c>
    </row>
    <row r="8" spans="1:2">
      <c r="A8" s="4" t="s">
        <v>196</v>
      </c>
      <c r="B8" s="4" t="s">
        <v>197</v>
      </c>
    </row>
    <row r="9" spans="1:2">
      <c r="A9" s="4" t="s">
        <v>198</v>
      </c>
      <c r="B9" s="4" t="s">
        <v>199</v>
      </c>
    </row>
    <row r="10" spans="1:2">
      <c r="A10" s="4" t="s">
        <v>200</v>
      </c>
      <c r="B10"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156</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07</v>
      </c>
      <c r="B1" s="2" t="s">
        <v>1</v>
      </c>
    </row>
    <row r="2" spans="1:2">
      <c r="B2" s="2" t="s">
        <v>2</v>
      </c>
    </row>
    <row r="3" spans="1:2">
      <c r="A3" s="3" t="s">
        <v>159</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4" t="s">
        <v>213</v>
      </c>
    </row>
    <row r="4" spans="1:2">
      <c r="A4" s="3" t="s">
        <v>214</v>
      </c>
    </row>
    <row r="5" spans="1:2">
      <c r="A5" s="4" t="s">
        <v>215</v>
      </c>
      <c r="B5"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71</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v>
      </c>
      <c r="B1" s="2" t="s">
        <v>1</v>
      </c>
    </row>
    <row r="2" spans="1:3">
      <c r="B2" s="2" t="s">
        <v>2</v>
      </c>
      <c r="C2" s="2" t="s">
        <v>25</v>
      </c>
    </row>
    <row r="3" spans="1:3">
      <c r="A3" s="3" t="s">
        <v>43</v>
      </c>
    </row>
    <row r="4" spans="1:3">
      <c r="A4" s="4" t="s">
        <v>37</v>
      </c>
      <c r="B4" s="7" t="n">
        <v>18785</v>
      </c>
      <c r="C4" s="7" t="n">
        <v>24135</v>
      </c>
    </row>
    <row r="5" spans="1:3">
      <c r="A5" s="3" t="s">
        <v>44</v>
      </c>
    </row>
    <row r="6" spans="1:3">
      <c r="A6" s="4" t="s">
        <v>45</v>
      </c>
      <c r="B6" s="5" t="n">
        <v>5492</v>
      </c>
      <c r="C6" s="5" t="n">
        <v>8162</v>
      </c>
    </row>
    <row r="7" spans="1:3">
      <c r="A7" s="4" t="s">
        <v>46</v>
      </c>
      <c r="B7" s="5" t="n">
        <v>236</v>
      </c>
      <c r="C7" s="5" t="n">
        <v>238</v>
      </c>
    </row>
    <row r="8" spans="1:3">
      <c r="A8" s="4" t="s">
        <v>47</v>
      </c>
      <c r="B8" s="5" t="n">
        <v>110</v>
      </c>
      <c r="C8" s="5" t="n">
        <v>19</v>
      </c>
    </row>
    <row r="9" spans="1:3">
      <c r="A9" s="4" t="s">
        <v>48</v>
      </c>
      <c r="B9" s="5" t="n">
        <v>5838</v>
      </c>
      <c r="C9" s="5" t="n">
        <v>8419</v>
      </c>
    </row>
    <row r="10" spans="1:3">
      <c r="A10" s="4" t="s">
        <v>49</v>
      </c>
      <c r="B10" s="7" t="n">
        <v>24623</v>
      </c>
      <c r="C10" s="7" t="n">
        <v>3255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0</v>
      </c>
      <c r="B1" s="2" t="s">
        <v>1</v>
      </c>
    </row>
    <row r="2" spans="1:2">
      <c r="B2" s="2" t="s">
        <v>2</v>
      </c>
    </row>
    <row r="3" spans="1:2">
      <c r="A3" s="3" t="s">
        <v>174</v>
      </c>
    </row>
    <row r="4" spans="1:2">
      <c r="A4" s="4" t="s">
        <v>221</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178</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1</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55</v>
      </c>
    </row>
    <row r="2" spans="1:3">
      <c r="A2" s="3" t="s">
        <v>236</v>
      </c>
    </row>
    <row r="3" spans="1:3">
      <c r="A3" s="4" t="s">
        <v>70</v>
      </c>
      <c r="B3" s="7" t="n">
        <v>233905</v>
      </c>
      <c r="C3" s="7" t="n">
        <v>238837</v>
      </c>
    </row>
    <row r="4" spans="1:3">
      <c r="A4" s="4" t="s">
        <v>237</v>
      </c>
    </row>
    <row r="5" spans="1:3">
      <c r="A5" s="3" t="s">
        <v>236</v>
      </c>
    </row>
    <row r="6" spans="1:3">
      <c r="A6" s="4" t="s">
        <v>60</v>
      </c>
      <c r="B6" s="5" t="n">
        <v>149600</v>
      </c>
      <c r="C6" s="5" t="n">
        <v>156500</v>
      </c>
    </row>
    <row r="7" spans="1:3">
      <c r="A7" s="4" t="s">
        <v>238</v>
      </c>
    </row>
    <row r="8" spans="1:3">
      <c r="A8" s="3" t="s">
        <v>236</v>
      </c>
    </row>
    <row r="9" spans="1:3">
      <c r="A9" s="4" t="s">
        <v>70</v>
      </c>
      <c r="B9" s="7" t="n">
        <v>92500</v>
      </c>
      <c r="C9" s="7" t="n">
        <v>11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21"/>
  </cols>
  <sheetData>
    <row r="1" spans="1:2">
      <c r="A1" s="1" t="s">
        <v>239</v>
      </c>
      <c r="B1" s="2" t="s">
        <v>1</v>
      </c>
    </row>
    <row r="2" spans="1:2">
      <c r="B2" s="2" t="s">
        <v>240</v>
      </c>
    </row>
    <row r="3" spans="1:2">
      <c r="A3" s="3" t="s">
        <v>241</v>
      </c>
    </row>
    <row r="4" spans="1:2">
      <c r="A4" s="4" t="s">
        <v>242</v>
      </c>
      <c r="B4" s="7" t="n">
        <v>414936</v>
      </c>
    </row>
    <row r="5" spans="1:2">
      <c r="A5" s="4" t="s">
        <v>243</v>
      </c>
      <c r="B5" s="5" t="n">
        <v>1761</v>
      </c>
    </row>
    <row r="6" spans="1:2">
      <c r="A6" s="4" t="s">
        <v>244</v>
      </c>
      <c r="B6" s="5" t="n">
        <v>416697</v>
      </c>
    </row>
    <row r="7" spans="1:2">
      <c r="A7" s="4" t="s">
        <v>245</v>
      </c>
    </row>
    <row r="8" spans="1:2">
      <c r="A8" s="3" t="s">
        <v>241</v>
      </c>
    </row>
    <row r="9" spans="1:2">
      <c r="A9" s="4" t="s">
        <v>242</v>
      </c>
      <c r="B9" s="5" t="n">
        <v>180006</v>
      </c>
    </row>
    <row r="10" spans="1:2">
      <c r="A10" s="4" t="s">
        <v>243</v>
      </c>
      <c r="B10" s="5" t="n">
        <v>0</v>
      </c>
    </row>
    <row r="11" spans="1:2">
      <c r="A11" s="4" t="s">
        <v>244</v>
      </c>
      <c r="B11" s="5" t="n">
        <v>180006</v>
      </c>
    </row>
    <row r="12" spans="1:2">
      <c r="A12" s="4" t="s">
        <v>246</v>
      </c>
    </row>
    <row r="13" spans="1:2">
      <c r="A13" s="3" t="s">
        <v>241</v>
      </c>
    </row>
    <row r="14" spans="1:2">
      <c r="A14" s="4" t="s">
        <v>242</v>
      </c>
      <c r="B14" s="5" t="n">
        <v>19391</v>
      </c>
    </row>
    <row r="15" spans="1:2">
      <c r="A15" s="4" t="s">
        <v>243</v>
      </c>
      <c r="B15" s="5" t="n">
        <v>1395</v>
      </c>
    </row>
    <row r="16" spans="1:2">
      <c r="A16" s="4" t="s">
        <v>244</v>
      </c>
      <c r="B16" s="5" t="n">
        <v>20786</v>
      </c>
    </row>
    <row r="17" spans="1:2">
      <c r="A17" s="4" t="s">
        <v>247</v>
      </c>
    </row>
    <row r="18" spans="1:2">
      <c r="A18" s="3" t="s">
        <v>241</v>
      </c>
    </row>
    <row r="19" spans="1:2">
      <c r="A19" s="4" t="s">
        <v>242</v>
      </c>
      <c r="B19" s="5" t="n">
        <v>215539</v>
      </c>
    </row>
    <row r="20" spans="1:2">
      <c r="A20" s="4" t="s">
        <v>243</v>
      </c>
      <c r="B20" s="5" t="n">
        <v>366</v>
      </c>
    </row>
    <row r="21" spans="1:2">
      <c r="A21" s="4" t="s">
        <v>244</v>
      </c>
      <c r="B21" s="7" t="n">
        <v>2159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48</v>
      </c>
      <c r="B1" s="2" t="s">
        <v>2</v>
      </c>
      <c r="C1" s="2" t="s">
        <v>55</v>
      </c>
    </row>
    <row r="2" spans="1:3">
      <c r="A2" s="3" t="s">
        <v>249</v>
      </c>
    </row>
    <row r="3" spans="1:3">
      <c r="A3" s="4" t="s">
        <v>250</v>
      </c>
      <c r="B3" s="7" t="n">
        <v>80736</v>
      </c>
      <c r="C3" s="7" t="n">
        <v>82511</v>
      </c>
    </row>
    <row r="4" spans="1:3">
      <c r="A4" s="4" t="s">
        <v>251</v>
      </c>
    </row>
    <row r="5" spans="1:3">
      <c r="A5" s="3" t="s">
        <v>249</v>
      </c>
    </row>
    <row r="6" spans="1:3">
      <c r="A6" s="4" t="s">
        <v>252</v>
      </c>
      <c r="B6" s="5" t="n">
        <v>118916</v>
      </c>
      <c r="C6" s="5" t="n">
        <v>118223</v>
      </c>
    </row>
    <row r="7" spans="1:3">
      <c r="A7" s="4" t="s">
        <v>253</v>
      </c>
      <c r="B7" s="5" t="n">
        <v>-40902</v>
      </c>
      <c r="C7" s="5" t="n">
        <v>-38429</v>
      </c>
    </row>
    <row r="8" spans="1:3">
      <c r="A8" s="4" t="s">
        <v>250</v>
      </c>
      <c r="B8" s="5" t="n">
        <v>78014</v>
      </c>
      <c r="C8" s="5" t="n">
        <v>79794</v>
      </c>
    </row>
    <row r="9" spans="1:3">
      <c r="A9" s="4" t="s">
        <v>254</v>
      </c>
    </row>
    <row r="10" spans="1:3">
      <c r="A10" s="3" t="s">
        <v>249</v>
      </c>
    </row>
    <row r="11" spans="1:3">
      <c r="A11" s="4" t="s">
        <v>252</v>
      </c>
      <c r="B11" s="5" t="n">
        <v>4102</v>
      </c>
      <c r="C11" s="5" t="n">
        <v>4045</v>
      </c>
    </row>
    <row r="12" spans="1:3">
      <c r="A12" s="4" t="s">
        <v>253</v>
      </c>
      <c r="B12" s="5" t="n">
        <v>-1380</v>
      </c>
      <c r="C12" s="5" t="n">
        <v>-1328</v>
      </c>
    </row>
    <row r="13" spans="1:3">
      <c r="A13" s="4" t="s">
        <v>250</v>
      </c>
      <c r="B13" s="7" t="n">
        <v>2722</v>
      </c>
      <c r="C13" s="7" t="n">
        <v>27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5</v>
      </c>
      <c r="B1" s="2" t="s">
        <v>1</v>
      </c>
    </row>
    <row r="2" spans="1:4">
      <c r="B2" s="2" t="s">
        <v>2</v>
      </c>
      <c r="C2" s="2" t="s">
        <v>25</v>
      </c>
      <c r="D2" s="2" t="s">
        <v>55</v>
      </c>
    </row>
    <row r="3" spans="1:4">
      <c r="A3" s="3" t="s">
        <v>249</v>
      </c>
    </row>
    <row r="4" spans="1:4">
      <c r="A4" s="4" t="s">
        <v>64</v>
      </c>
      <c r="B4" s="7" t="n">
        <v>80736</v>
      </c>
      <c r="D4" s="7" t="n">
        <v>82511</v>
      </c>
    </row>
    <row r="5" spans="1:4">
      <c r="A5" s="4" t="s">
        <v>256</v>
      </c>
      <c r="B5" s="5" t="n">
        <v>2300</v>
      </c>
      <c r="C5" s="7" t="n">
        <v>2200</v>
      </c>
    </row>
    <row r="6" spans="1:4">
      <c r="A6" s="4" t="s">
        <v>257</v>
      </c>
      <c r="B6" s="5" t="n">
        <v>6900</v>
      </c>
    </row>
    <row r="7" spans="1:4">
      <c r="A7" s="4" t="s">
        <v>258</v>
      </c>
      <c r="B7" s="5" t="n">
        <v>9000</v>
      </c>
    </row>
    <row r="8" spans="1:4">
      <c r="A8" s="4" t="s">
        <v>259</v>
      </c>
      <c r="B8" s="5" t="n">
        <v>8900</v>
      </c>
    </row>
    <row r="9" spans="1:4">
      <c r="A9" s="4" t="s">
        <v>260</v>
      </c>
      <c r="B9" s="5" t="n">
        <v>8700</v>
      </c>
    </row>
    <row r="10" spans="1:4">
      <c r="A10" s="4" t="s">
        <v>261</v>
      </c>
      <c r="B10" s="5" t="n">
        <v>8300</v>
      </c>
    </row>
    <row r="11" spans="1:4">
      <c r="A11" s="4" t="s">
        <v>262</v>
      </c>
      <c r="B11" s="5" t="n">
        <v>7300</v>
      </c>
    </row>
    <row r="12" spans="1:4">
      <c r="A12" s="4" t="s">
        <v>245</v>
      </c>
    </row>
    <row r="13" spans="1:4">
      <c r="A13" s="3" t="s">
        <v>249</v>
      </c>
    </row>
    <row r="14" spans="1:4">
      <c r="A14" s="4" t="s">
        <v>64</v>
      </c>
      <c r="B14" s="5" t="n">
        <v>11100</v>
      </c>
    </row>
    <row r="15" spans="1:4">
      <c r="A15" s="4" t="s">
        <v>246</v>
      </c>
    </row>
    <row r="16" spans="1:4">
      <c r="A16" s="3" t="s">
        <v>249</v>
      </c>
    </row>
    <row r="17" spans="1:4">
      <c r="A17" s="4" t="s">
        <v>64</v>
      </c>
      <c r="B17" s="5" t="n">
        <v>10400</v>
      </c>
    </row>
    <row r="18" spans="1:4">
      <c r="A18" s="4" t="s">
        <v>247</v>
      </c>
    </row>
    <row r="19" spans="1:4">
      <c r="A19" s="3" t="s">
        <v>249</v>
      </c>
    </row>
    <row r="20" spans="1:4">
      <c r="A20" s="4" t="s">
        <v>64</v>
      </c>
      <c r="B20" s="7" t="n">
        <v>592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25</v>
      </c>
    </row>
    <row r="3" spans="1:3">
      <c r="A3" s="3" t="s">
        <v>264</v>
      </c>
    </row>
    <row r="4" spans="1:3">
      <c r="A4" s="4" t="s">
        <v>265</v>
      </c>
      <c r="B4" s="7" t="n">
        <v>7595</v>
      </c>
      <c r="C4" s="7" t="n">
        <v>10882</v>
      </c>
    </row>
    <row r="5" spans="1:3">
      <c r="A5" s="4" t="s">
        <v>266</v>
      </c>
      <c r="B5" s="5" t="n">
        <v>4700</v>
      </c>
      <c r="C5" s="5" t="n">
        <v>1000</v>
      </c>
    </row>
    <row r="6" spans="1:3">
      <c r="A6" s="4" t="s">
        <v>267</v>
      </c>
    </row>
    <row r="7" spans="1:3">
      <c r="A7" s="3" t="s">
        <v>264</v>
      </c>
    </row>
    <row r="8" spans="1:3">
      <c r="A8" s="4" t="s">
        <v>266</v>
      </c>
      <c r="B8" s="5" t="n">
        <v>4500</v>
      </c>
    </row>
    <row r="9" spans="1:3">
      <c r="A9" s="4" t="s">
        <v>268</v>
      </c>
    </row>
    <row r="10" spans="1:3">
      <c r="A10" s="3" t="s">
        <v>264</v>
      </c>
    </row>
    <row r="11" spans="1:3">
      <c r="A11" s="4" t="s">
        <v>266</v>
      </c>
      <c r="C11" s="5" t="n">
        <v>500</v>
      </c>
    </row>
    <row r="12" spans="1:3">
      <c r="A12" s="4" t="s">
        <v>269</v>
      </c>
    </row>
    <row r="13" spans="1:3">
      <c r="A13" s="3" t="s">
        <v>264</v>
      </c>
    </row>
    <row r="14" spans="1:3">
      <c r="A14" s="4" t="s">
        <v>266</v>
      </c>
      <c r="C14" s="5" t="n">
        <v>400</v>
      </c>
    </row>
    <row r="15" spans="1:3">
      <c r="A15" s="4" t="s">
        <v>270</v>
      </c>
    </row>
    <row r="16" spans="1:3">
      <c r="A16" s="3" t="s">
        <v>264</v>
      </c>
    </row>
    <row r="17" spans="1:3">
      <c r="A17" s="4" t="s">
        <v>266</v>
      </c>
      <c r="B17" s="5" t="n">
        <v>200</v>
      </c>
      <c r="C17" s="5" t="n">
        <v>100</v>
      </c>
    </row>
    <row r="18" spans="1:3">
      <c r="A18" s="4" t="s">
        <v>245</v>
      </c>
    </row>
    <row r="19" spans="1:3">
      <c r="A19" s="3" t="s">
        <v>264</v>
      </c>
    </row>
    <row r="20" spans="1:3">
      <c r="A20" s="4" t="s">
        <v>265</v>
      </c>
      <c r="B20" s="5" t="n">
        <v>6748</v>
      </c>
      <c r="C20" s="5" t="n">
        <v>8074</v>
      </c>
    </row>
    <row r="21" spans="1:3">
      <c r="A21" s="4" t="s">
        <v>246</v>
      </c>
    </row>
    <row r="22" spans="1:3">
      <c r="A22" s="3" t="s">
        <v>264</v>
      </c>
    </row>
    <row r="23" spans="1:3">
      <c r="A23" s="4" t="s">
        <v>265</v>
      </c>
      <c r="B23" s="5" t="n">
        <v>384</v>
      </c>
      <c r="C23" s="5" t="n">
        <v>1700</v>
      </c>
    </row>
    <row r="24" spans="1:3">
      <c r="A24" s="4" t="s">
        <v>247</v>
      </c>
    </row>
    <row r="25" spans="1:3">
      <c r="A25" s="3" t="s">
        <v>264</v>
      </c>
    </row>
    <row r="26" spans="1:3">
      <c r="A26" s="4" t="s">
        <v>265</v>
      </c>
      <c r="B26" s="7" t="n">
        <v>463</v>
      </c>
      <c r="C26" s="7" t="n">
        <v>110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71</v>
      </c>
      <c r="B1" s="2" t="s">
        <v>1</v>
      </c>
    </row>
    <row r="2" spans="1:3">
      <c r="B2" s="2" t="s">
        <v>2</v>
      </c>
      <c r="C2" s="2" t="s">
        <v>25</v>
      </c>
    </row>
    <row r="3" spans="1:3">
      <c r="A3" s="3" t="s">
        <v>272</v>
      </c>
    </row>
    <row r="4" spans="1:3">
      <c r="A4" s="4" t="s">
        <v>273</v>
      </c>
      <c r="B4" s="7" t="n">
        <v>2238</v>
      </c>
      <c r="C4" s="7" t="n">
        <v>2326</v>
      </c>
    </row>
    <row r="5" spans="1:3">
      <c r="A5" s="4" t="s">
        <v>274</v>
      </c>
      <c r="B5" s="5" t="n">
        <v>3211</v>
      </c>
      <c r="C5" s="5" t="n">
        <v>9895</v>
      </c>
    </row>
    <row r="6" spans="1:3">
      <c r="A6" s="4" t="s">
        <v>275</v>
      </c>
      <c r="B6" s="5" t="n">
        <v>-304</v>
      </c>
    </row>
    <row r="7" spans="1:3">
      <c r="A7" s="4" t="s">
        <v>276</v>
      </c>
      <c r="B7" s="5" t="n">
        <v>-3034</v>
      </c>
      <c r="C7" s="5" t="n">
        <v>-1773</v>
      </c>
    </row>
    <row r="8" spans="1:3">
      <c r="A8" s="4" t="s">
        <v>277</v>
      </c>
      <c r="B8" s="5" t="n">
        <v>2111</v>
      </c>
      <c r="C8" s="5" t="n">
        <v>10448</v>
      </c>
    </row>
    <row r="9" spans="1:3">
      <c r="A9" s="4" t="s">
        <v>278</v>
      </c>
    </row>
    <row r="10" spans="1:3">
      <c r="A10" s="3" t="s">
        <v>272</v>
      </c>
    </row>
    <row r="11" spans="1:3">
      <c r="A11" s="4" t="s">
        <v>273</v>
      </c>
      <c r="B11" s="5" t="n">
        <v>0</v>
      </c>
      <c r="C11" s="5" t="n">
        <v>486</v>
      </c>
    </row>
    <row r="12" spans="1:3">
      <c r="A12" s="4" t="s">
        <v>274</v>
      </c>
      <c r="B12" s="5" t="n">
        <v>0</v>
      </c>
      <c r="C12" s="5" t="n">
        <v>0</v>
      </c>
    </row>
    <row r="13" spans="1:3">
      <c r="A13" s="4" t="s">
        <v>275</v>
      </c>
      <c r="B13" s="5" t="n">
        <v>0</v>
      </c>
    </row>
    <row r="14" spans="1:3">
      <c r="A14" s="4" t="s">
        <v>276</v>
      </c>
      <c r="B14" s="5" t="n">
        <v>0</v>
      </c>
      <c r="C14" s="5" t="n">
        <v>-486</v>
      </c>
    </row>
    <row r="15" spans="1:3">
      <c r="A15" s="4" t="s">
        <v>277</v>
      </c>
      <c r="B15" s="5" t="n">
        <v>0</v>
      </c>
      <c r="C15" s="5" t="n">
        <v>0</v>
      </c>
    </row>
    <row r="16" spans="1:3">
      <c r="A16" s="4" t="s">
        <v>279</v>
      </c>
    </row>
    <row r="17" spans="1:3">
      <c r="A17" s="3" t="s">
        <v>272</v>
      </c>
    </row>
    <row r="18" spans="1:3">
      <c r="A18" s="4" t="s">
        <v>273</v>
      </c>
      <c r="B18" s="5" t="n">
        <v>2238</v>
      </c>
      <c r="C18" s="5" t="n">
        <v>1840</v>
      </c>
    </row>
    <row r="19" spans="1:3">
      <c r="A19" s="4" t="s">
        <v>274</v>
      </c>
      <c r="B19" s="5" t="n">
        <v>3211</v>
      </c>
      <c r="C19" s="5" t="n">
        <v>9895</v>
      </c>
    </row>
    <row r="20" spans="1:3">
      <c r="A20" s="4" t="s">
        <v>275</v>
      </c>
      <c r="B20" s="5" t="n">
        <v>-304</v>
      </c>
    </row>
    <row r="21" spans="1:3">
      <c r="A21" s="4" t="s">
        <v>276</v>
      </c>
      <c r="B21" s="5" t="n">
        <v>-3034</v>
      </c>
      <c r="C21" s="5" t="n">
        <v>-1287</v>
      </c>
    </row>
    <row r="22" spans="1:3">
      <c r="A22" s="4" t="s">
        <v>277</v>
      </c>
      <c r="B22" s="7" t="n">
        <v>2111</v>
      </c>
      <c r="C22" s="7" t="n">
        <v>1044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80</v>
      </c>
      <c r="B1" s="2" t="s">
        <v>1</v>
      </c>
    </row>
    <row r="2" spans="1:3">
      <c r="B2" s="2" t="s">
        <v>2</v>
      </c>
      <c r="C2" s="2" t="s">
        <v>25</v>
      </c>
    </row>
    <row r="3" spans="1:3">
      <c r="A3" s="4" t="s">
        <v>281</v>
      </c>
    </row>
    <row r="4" spans="1:3">
      <c r="A4" s="3" t="s">
        <v>214</v>
      </c>
    </row>
    <row r="5" spans="1:3">
      <c r="A5" s="4" t="s">
        <v>282</v>
      </c>
      <c r="B5" s="12" t="n">
        <v>0.4</v>
      </c>
      <c r="C5" s="12" t="n">
        <v>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25</v>
      </c>
    </row>
    <row r="3" spans="1:3">
      <c r="A3" s="3" t="s">
        <v>43</v>
      </c>
    </row>
    <row r="4" spans="1:3">
      <c r="A4" s="4" t="s">
        <v>51</v>
      </c>
      <c r="B4" s="7" t="n">
        <v>0</v>
      </c>
      <c r="C4" s="7" t="n">
        <v>0</v>
      </c>
    </row>
    <row r="5" spans="1:3">
      <c r="A5" s="4" t="s">
        <v>52</v>
      </c>
      <c r="B5" s="5" t="n">
        <v>226</v>
      </c>
      <c r="C5" s="5" t="n">
        <v>171</v>
      </c>
    </row>
    <row r="6" spans="1:3">
      <c r="A6" s="4" t="s">
        <v>53</v>
      </c>
      <c r="B6" s="7" t="n">
        <v>0</v>
      </c>
      <c r="C6"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25</v>
      </c>
    </row>
    <row r="3" spans="1:3">
      <c r="A3" s="3" t="s">
        <v>214</v>
      </c>
    </row>
    <row r="4" spans="1:3">
      <c r="A4" s="4" t="s">
        <v>284</v>
      </c>
      <c r="B4" s="7" t="n">
        <v>12</v>
      </c>
      <c r="C4" s="7" t="n">
        <v>23</v>
      </c>
    </row>
    <row r="5" spans="1:3">
      <c r="A5" s="4" t="s">
        <v>285</v>
      </c>
      <c r="B5" s="5" t="n">
        <v>474</v>
      </c>
      <c r="C5" s="5" t="n">
        <v>505</v>
      </c>
    </row>
    <row r="6" spans="1:3">
      <c r="A6" s="4" t="s">
        <v>286</v>
      </c>
      <c r="B6" s="5" t="n">
        <v>462</v>
      </c>
      <c r="C6" s="5" t="n">
        <v>409</v>
      </c>
    </row>
    <row r="7" spans="1:3">
      <c r="A7" s="4" t="s">
        <v>282</v>
      </c>
      <c r="B7" s="7" t="n">
        <v>948</v>
      </c>
      <c r="C7" s="7" t="n">
        <v>93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0"/>
    <col customWidth="1" max="2" min="2" width="30"/>
    <col customWidth="1" max="3" min="3" width="21"/>
    <col customWidth="1" max="4" min="4" width="21"/>
  </cols>
  <sheetData>
    <row r="1" spans="1:4">
      <c r="A1" s="1" t="s">
        <v>287</v>
      </c>
      <c r="B1" s="2" t="s">
        <v>1</v>
      </c>
    </row>
    <row r="2" spans="1:4">
      <c r="B2" s="2" t="s">
        <v>288</v>
      </c>
      <c r="C2" s="2" t="s">
        <v>289</v>
      </c>
      <c r="D2" s="2" t="s">
        <v>290</v>
      </c>
    </row>
    <row r="3" spans="1:4">
      <c r="A3" s="3" t="s">
        <v>291</v>
      </c>
    </row>
    <row r="4" spans="1:4">
      <c r="A4" s="4" t="s">
        <v>292</v>
      </c>
      <c r="B4" s="7" t="n">
        <v>0</v>
      </c>
    </row>
    <row r="5" spans="1:4">
      <c r="A5" s="4" t="s">
        <v>293</v>
      </c>
      <c r="B5" s="7" t="n">
        <v>445000000</v>
      </c>
    </row>
    <row r="6" spans="1:4">
      <c r="A6" s="4" t="s">
        <v>294</v>
      </c>
    </row>
    <row r="7" spans="1:4">
      <c r="A7" s="3" t="s">
        <v>291</v>
      </c>
    </row>
    <row r="8" spans="1:4">
      <c r="A8" s="4" t="s">
        <v>295</v>
      </c>
      <c r="B8" s="4" t="s">
        <v>296</v>
      </c>
    </row>
    <row r="9" spans="1:4">
      <c r="A9" s="4" t="s">
        <v>297</v>
      </c>
    </row>
    <row r="10" spans="1:4">
      <c r="A10" s="3" t="s">
        <v>291</v>
      </c>
    </row>
    <row r="11" spans="1:4">
      <c r="A11" s="4" t="s">
        <v>298</v>
      </c>
      <c r="B11" s="7" t="n">
        <v>450000000</v>
      </c>
    </row>
    <row r="12" spans="1:4">
      <c r="A12" s="4" t="s">
        <v>299</v>
      </c>
      <c r="B12" s="5" t="n">
        <v>2</v>
      </c>
    </row>
    <row r="13" spans="1:4">
      <c r="A13" s="4" t="s">
        <v>300</v>
      </c>
      <c r="B13" s="4" t="s">
        <v>301</v>
      </c>
    </row>
    <row r="14" spans="1:4">
      <c r="A14" s="4" t="s">
        <v>302</v>
      </c>
    </row>
    <row r="15" spans="1:4">
      <c r="A15" s="3" t="s">
        <v>291</v>
      </c>
    </row>
    <row r="16" spans="1:4">
      <c r="A16" s="4" t="s">
        <v>303</v>
      </c>
      <c r="B16" s="4" t="s">
        <v>304</v>
      </c>
    </row>
    <row r="17" spans="1:4">
      <c r="A17" s="4" t="s">
        <v>305</v>
      </c>
    </row>
    <row r="18" spans="1:4">
      <c r="A18" s="3" t="s">
        <v>291</v>
      </c>
    </row>
    <row r="19" spans="1:4">
      <c r="A19" s="4" t="s">
        <v>303</v>
      </c>
      <c r="B19" s="4" t="s">
        <v>306</v>
      </c>
    </row>
    <row r="20" spans="1:4">
      <c r="A20" s="4" t="s">
        <v>307</v>
      </c>
    </row>
    <row r="21" spans="1:4">
      <c r="A21" s="3" t="s">
        <v>291</v>
      </c>
    </row>
    <row r="22" spans="1:4">
      <c r="A22" s="4" t="s">
        <v>298</v>
      </c>
      <c r="B22" s="7" t="n">
        <v>200000000</v>
      </c>
    </row>
    <row r="23" spans="1:4">
      <c r="A23" s="4" t="s">
        <v>308</v>
      </c>
    </row>
    <row r="24" spans="1:4">
      <c r="A24" s="3" t="s">
        <v>291</v>
      </c>
    </row>
    <row r="25" spans="1:4">
      <c r="A25" s="4" t="s">
        <v>309</v>
      </c>
      <c r="B25" s="7" t="n">
        <v>275000000</v>
      </c>
    </row>
    <row r="26" spans="1:4">
      <c r="A26" s="4" t="s">
        <v>310</v>
      </c>
      <c r="B26" s="4" t="s">
        <v>311</v>
      </c>
    </row>
    <row r="27" spans="1:4">
      <c r="A27" s="4" t="s">
        <v>312</v>
      </c>
      <c r="B27" s="4" t="s">
        <v>313</v>
      </c>
    </row>
    <row r="28" spans="1:4">
      <c r="A28" s="4" t="s">
        <v>314</v>
      </c>
      <c r="B28" s="4" t="s">
        <v>315</v>
      </c>
    </row>
    <row r="29" spans="1:4">
      <c r="A29" s="4" t="s">
        <v>316</v>
      </c>
    </row>
    <row r="30" spans="1:4">
      <c r="A30" s="3" t="s">
        <v>291</v>
      </c>
    </row>
    <row r="31" spans="1:4">
      <c r="A31" s="4" t="s">
        <v>309</v>
      </c>
      <c r="B31" s="7" t="n">
        <v>275000000</v>
      </c>
    </row>
    <row r="32" spans="1:4">
      <c r="A32" s="4" t="s">
        <v>310</v>
      </c>
      <c r="B32" s="4" t="s">
        <v>317</v>
      </c>
    </row>
    <row r="33" spans="1:4">
      <c r="A33" s="4" t="s">
        <v>312</v>
      </c>
      <c r="B33" s="4" t="s">
        <v>318</v>
      </c>
    </row>
    <row r="34" spans="1:4">
      <c r="A34" s="4" t="s">
        <v>314</v>
      </c>
      <c r="B34" s="4" t="s">
        <v>319</v>
      </c>
    </row>
    <row r="35" spans="1:4">
      <c r="A35" s="4" t="s">
        <v>320</v>
      </c>
    </row>
    <row r="36" spans="1:4">
      <c r="A36" s="3" t="s">
        <v>291</v>
      </c>
    </row>
    <row r="37" spans="1:4">
      <c r="A37" s="4" t="s">
        <v>321</v>
      </c>
      <c r="B37" s="4" t="s">
        <v>322</v>
      </c>
    </row>
    <row r="38" spans="1:4">
      <c r="A38" s="4" t="s">
        <v>323</v>
      </c>
    </row>
    <row r="39" spans="1:4">
      <c r="A39" s="3" t="s">
        <v>291</v>
      </c>
    </row>
    <row r="40" spans="1:4">
      <c r="A40" s="4" t="s">
        <v>324</v>
      </c>
      <c r="B40" s="4" t="s">
        <v>325</v>
      </c>
    </row>
    <row r="41" spans="1:4">
      <c r="A41" s="4" t="s">
        <v>326</v>
      </c>
    </row>
    <row r="42" spans="1:4">
      <c r="A42" s="3" t="s">
        <v>291</v>
      </c>
    </row>
    <row r="43" spans="1:4">
      <c r="A43" s="4" t="s">
        <v>327</v>
      </c>
      <c r="B43" s="7" t="n">
        <v>280200000</v>
      </c>
      <c r="C43" s="7" t="n">
        <v>274500000</v>
      </c>
    </row>
    <row r="44" spans="1:4">
      <c r="A44" s="4" t="s">
        <v>328</v>
      </c>
    </row>
    <row r="45" spans="1:4">
      <c r="A45" s="3" t="s">
        <v>291</v>
      </c>
    </row>
    <row r="46" spans="1:4">
      <c r="A46" s="4" t="s">
        <v>327</v>
      </c>
      <c r="B46" s="5" t="n">
        <v>276900000</v>
      </c>
      <c r="C46" s="7" t="n">
        <v>270000000</v>
      </c>
    </row>
    <row r="47" spans="1:4">
      <c r="A47" s="4" t="s">
        <v>329</v>
      </c>
    </row>
    <row r="48" spans="1:4">
      <c r="A48" s="3" t="s">
        <v>291</v>
      </c>
    </row>
    <row r="49" spans="1:4">
      <c r="A49" s="4" t="s">
        <v>292</v>
      </c>
      <c r="B49" s="5" t="n">
        <v>5100000</v>
      </c>
    </row>
    <row r="50" spans="1:4">
      <c r="A50" s="4" t="s">
        <v>330</v>
      </c>
    </row>
    <row r="51" spans="1:4">
      <c r="A51" s="3" t="s">
        <v>291</v>
      </c>
    </row>
    <row r="52" spans="1:4">
      <c r="A52" s="4" t="s">
        <v>292</v>
      </c>
      <c r="B52" s="7" t="n">
        <v>1100000</v>
      </c>
      <c r="D52" s="7" t="n">
        <v>11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31</v>
      </c>
      <c r="B1" s="2" t="s">
        <v>1</v>
      </c>
    </row>
    <row r="2" spans="1:4">
      <c r="B2" s="2" t="s">
        <v>2</v>
      </c>
      <c r="C2" s="2" t="s">
        <v>25</v>
      </c>
      <c r="D2" s="2" t="s">
        <v>55</v>
      </c>
    </row>
    <row r="3" spans="1:4">
      <c r="A3" s="3" t="s">
        <v>168</v>
      </c>
    </row>
    <row r="4" spans="1:4">
      <c r="A4" s="4" t="s">
        <v>332</v>
      </c>
      <c r="B4" s="4" t="s">
        <v>333</v>
      </c>
      <c r="C4" s="4" t="s">
        <v>334</v>
      </c>
    </row>
    <row r="5" spans="1:4">
      <c r="A5" s="4" t="s">
        <v>335</v>
      </c>
      <c r="B5" s="7" t="n">
        <v>11</v>
      </c>
      <c r="D5" s="12" t="n">
        <v>10.7</v>
      </c>
    </row>
    <row r="6" spans="1:4">
      <c r="A6" s="4" t="s">
        <v>336</v>
      </c>
      <c r="B6" s="12" t="n">
        <v>4.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25</v>
      </c>
    </row>
    <row r="3" spans="1:3">
      <c r="A3" s="3" t="s">
        <v>338</v>
      </c>
    </row>
    <row r="4" spans="1:3">
      <c r="A4" s="4" t="s">
        <v>37</v>
      </c>
      <c r="B4" s="7" t="n">
        <v>18785</v>
      </c>
      <c r="C4" s="7" t="n">
        <v>24135</v>
      </c>
    </row>
    <row r="5" spans="1:3">
      <c r="A5" s="4" t="s">
        <v>339</v>
      </c>
      <c r="B5" s="5" t="n">
        <v>-239</v>
      </c>
      <c r="C5" s="5" t="n">
        <v>-276</v>
      </c>
    </row>
    <row r="6" spans="1:3">
      <c r="A6" s="4" t="s">
        <v>340</v>
      </c>
      <c r="B6" s="5" t="n">
        <v>18546</v>
      </c>
      <c r="C6" s="5" t="n">
        <v>23859</v>
      </c>
    </row>
    <row r="7" spans="1:3">
      <c r="A7" s="4" t="s">
        <v>341</v>
      </c>
      <c r="B7" s="5" t="n">
        <v>23</v>
      </c>
      <c r="C7" s="5" t="n">
        <v>57</v>
      </c>
    </row>
    <row r="8" spans="1:3">
      <c r="A8" s="4" t="s">
        <v>342</v>
      </c>
      <c r="B8" s="5" t="n">
        <v>-23</v>
      </c>
      <c r="C8" s="5" t="n">
        <v>-57</v>
      </c>
    </row>
    <row r="9" spans="1:3">
      <c r="A9" s="4" t="s">
        <v>343</v>
      </c>
      <c r="B9" s="7" t="n">
        <v>18546</v>
      </c>
      <c r="C9" s="7" t="n">
        <v>23859</v>
      </c>
    </row>
    <row r="10" spans="1:3">
      <c r="A10" s="3" t="s">
        <v>344</v>
      </c>
    </row>
    <row r="11" spans="1:3">
      <c r="A11" s="4" t="s">
        <v>345</v>
      </c>
      <c r="B11" s="5" t="n">
        <v>60013</v>
      </c>
      <c r="C11" s="5" t="n">
        <v>61696</v>
      </c>
    </row>
    <row r="12" spans="1:3">
      <c r="A12" s="3" t="s">
        <v>346</v>
      </c>
    </row>
    <row r="13" spans="1:3">
      <c r="A13" s="4" t="s">
        <v>39</v>
      </c>
      <c r="B13" s="8" t="n">
        <v>0.31</v>
      </c>
      <c r="C13" s="8" t="n">
        <v>0.39</v>
      </c>
    </row>
    <row r="14" spans="1:3">
      <c r="A14" s="4" t="s">
        <v>40</v>
      </c>
      <c r="B14" s="8" t="n">
        <v>0.31</v>
      </c>
      <c r="C14" s="8" t="n">
        <v>0.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347</v>
      </c>
      <c r="B1" s="2" t="s">
        <v>1</v>
      </c>
    </row>
    <row r="2" spans="1:2">
      <c r="B2" s="2" t="s">
        <v>240</v>
      </c>
    </row>
    <row r="3" spans="1:2">
      <c r="A3" s="3" t="s">
        <v>174</v>
      </c>
    </row>
    <row r="4" spans="1:2">
      <c r="A4" s="4" t="s">
        <v>348</v>
      </c>
      <c r="B4" s="7" t="n">
        <v>100000000</v>
      </c>
    </row>
    <row r="5" spans="1:2">
      <c r="A5" s="4" t="s">
        <v>349</v>
      </c>
      <c r="B5" s="4" t="s">
        <v>350</v>
      </c>
    </row>
    <row r="6" spans="1:2">
      <c r="A6" s="4" t="s">
        <v>351</v>
      </c>
      <c r="B6" s="4" t="s">
        <v>352</v>
      </c>
    </row>
    <row r="7" spans="1:2">
      <c r="A7" s="4" t="s">
        <v>353</v>
      </c>
      <c r="B7" s="7" t="n">
        <v>99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25</v>
      </c>
    </row>
    <row r="3" spans="1:3">
      <c r="A3" s="3" t="s">
        <v>355</v>
      </c>
    </row>
    <row r="4" spans="1:3">
      <c r="A4" s="4" t="s">
        <v>356</v>
      </c>
      <c r="B4" s="7" t="n">
        <v>-67483</v>
      </c>
      <c r="C4" s="7" t="n">
        <v>-51825</v>
      </c>
    </row>
    <row r="5" spans="1:3">
      <c r="A5" s="4" t="s">
        <v>357</v>
      </c>
      <c r="B5" s="5" t="n">
        <v>5602</v>
      </c>
      <c r="C5" s="5" t="n">
        <v>8181</v>
      </c>
    </row>
    <row r="6" spans="1:3">
      <c r="A6" s="4" t="s">
        <v>358</v>
      </c>
      <c r="B6" s="5" t="n">
        <v>0</v>
      </c>
      <c r="C6" s="5" t="n">
        <v>0</v>
      </c>
    </row>
    <row r="7" spans="1:3">
      <c r="A7" s="4" t="s">
        <v>359</v>
      </c>
      <c r="B7" s="5" t="n">
        <v>5602</v>
      </c>
      <c r="C7" s="5" t="n">
        <v>8181</v>
      </c>
    </row>
    <row r="8" spans="1:3">
      <c r="A8" s="4" t="s">
        <v>360</v>
      </c>
      <c r="B8" s="5" t="n">
        <v>462</v>
      </c>
      <c r="C8" s="5" t="n">
        <v>409</v>
      </c>
    </row>
    <row r="9" spans="1:3">
      <c r="A9" s="4" t="s">
        <v>361</v>
      </c>
      <c r="B9" s="5" t="n">
        <v>-226</v>
      </c>
      <c r="C9" s="5" t="n">
        <v>-171</v>
      </c>
    </row>
    <row r="10" spans="1:3">
      <c r="A10" s="4" t="s">
        <v>362</v>
      </c>
      <c r="B10" s="5" t="n">
        <v>236</v>
      </c>
      <c r="C10" s="5" t="n">
        <v>238</v>
      </c>
    </row>
    <row r="11" spans="1:3">
      <c r="A11" s="4" t="s">
        <v>48</v>
      </c>
      <c r="B11" s="5" t="n">
        <v>5838</v>
      </c>
      <c r="C11" s="5" t="n">
        <v>8419</v>
      </c>
    </row>
    <row r="12" spans="1:3">
      <c r="A12" s="4" t="s">
        <v>363</v>
      </c>
      <c r="B12" s="5" t="n">
        <v>-61645</v>
      </c>
      <c r="C12" s="5" t="n">
        <v>-43406</v>
      </c>
    </row>
    <row r="13" spans="1:3">
      <c r="A13" s="4" t="s">
        <v>161</v>
      </c>
    </row>
    <row r="14" spans="1:3">
      <c r="A14" s="3" t="s">
        <v>355</v>
      </c>
    </row>
    <row r="15" spans="1:3">
      <c r="A15" s="4" t="s">
        <v>356</v>
      </c>
      <c r="B15" s="5" t="n">
        <v>-11209</v>
      </c>
      <c r="C15" s="5" t="n">
        <v>-10482</v>
      </c>
    </row>
    <row r="16" spans="1:3">
      <c r="A16" s="4" t="s">
        <v>357</v>
      </c>
      <c r="B16" s="5" t="n">
        <v>0</v>
      </c>
      <c r="C16" s="5" t="n">
        <v>0</v>
      </c>
    </row>
    <row r="17" spans="1:3">
      <c r="A17" s="4" t="s">
        <v>358</v>
      </c>
      <c r="B17" s="5" t="n">
        <v>0</v>
      </c>
      <c r="C17" s="5" t="n">
        <v>0</v>
      </c>
    </row>
    <row r="18" spans="1:3">
      <c r="A18" s="4" t="s">
        <v>359</v>
      </c>
      <c r="B18" s="5" t="n">
        <v>0</v>
      </c>
      <c r="C18" s="5" t="n">
        <v>0</v>
      </c>
    </row>
    <row r="19" spans="1:3">
      <c r="A19" s="4" t="s">
        <v>360</v>
      </c>
      <c r="B19" s="5" t="n">
        <v>462</v>
      </c>
      <c r="C19" s="5" t="n">
        <v>409</v>
      </c>
    </row>
    <row r="20" spans="1:3">
      <c r="A20" s="4" t="s">
        <v>361</v>
      </c>
      <c r="B20" s="5" t="n">
        <v>-226</v>
      </c>
      <c r="C20" s="5" t="n">
        <v>-171</v>
      </c>
    </row>
    <row r="21" spans="1:3">
      <c r="A21" s="4" t="s">
        <v>362</v>
      </c>
      <c r="B21" s="5" t="n">
        <v>236</v>
      </c>
      <c r="C21" s="5" t="n">
        <v>238</v>
      </c>
    </row>
    <row r="22" spans="1:3">
      <c r="A22" s="4" t="s">
        <v>48</v>
      </c>
      <c r="B22" s="5" t="n">
        <v>236</v>
      </c>
      <c r="C22" s="5" t="n">
        <v>238</v>
      </c>
    </row>
    <row r="23" spans="1:3">
      <c r="A23" s="4" t="s">
        <v>363</v>
      </c>
      <c r="B23" s="5" t="n">
        <v>-10973</v>
      </c>
      <c r="C23" s="5" t="n">
        <v>-10244</v>
      </c>
    </row>
    <row r="24" spans="1:3">
      <c r="A24" s="4" t="s">
        <v>364</v>
      </c>
    </row>
    <row r="25" spans="1:3">
      <c r="A25" s="3" t="s">
        <v>355</v>
      </c>
    </row>
    <row r="26" spans="1:3">
      <c r="A26" s="4" t="s">
        <v>356</v>
      </c>
      <c r="B26" s="5" t="n">
        <v>-56245</v>
      </c>
      <c r="C26" s="5" t="n">
        <v>-41228</v>
      </c>
    </row>
    <row r="27" spans="1:3">
      <c r="A27" s="4" t="s">
        <v>357</v>
      </c>
      <c r="B27" s="5" t="n">
        <v>5492</v>
      </c>
      <c r="C27" s="5" t="n">
        <v>8162</v>
      </c>
    </row>
    <row r="28" spans="1:3">
      <c r="A28" s="4" t="s">
        <v>358</v>
      </c>
      <c r="B28" s="5" t="n">
        <v>0</v>
      </c>
      <c r="C28" s="5" t="n">
        <v>0</v>
      </c>
    </row>
    <row r="29" spans="1:3">
      <c r="A29" s="4" t="s">
        <v>359</v>
      </c>
      <c r="B29" s="5" t="n">
        <v>5492</v>
      </c>
      <c r="C29" s="5" t="n">
        <v>8162</v>
      </c>
    </row>
    <row r="30" spans="1:3">
      <c r="A30" s="4" t="s">
        <v>360</v>
      </c>
      <c r="B30" s="5" t="n">
        <v>0</v>
      </c>
      <c r="C30" s="5" t="n">
        <v>0</v>
      </c>
    </row>
    <row r="31" spans="1:3">
      <c r="A31" s="4" t="s">
        <v>361</v>
      </c>
      <c r="B31" s="5" t="n">
        <v>0</v>
      </c>
      <c r="C31" s="5" t="n">
        <v>0</v>
      </c>
    </row>
    <row r="32" spans="1:3">
      <c r="A32" s="4" t="s">
        <v>362</v>
      </c>
      <c r="B32" s="5" t="n">
        <v>0</v>
      </c>
      <c r="C32" s="5" t="n">
        <v>0</v>
      </c>
    </row>
    <row r="33" spans="1:3">
      <c r="A33" s="4" t="s">
        <v>48</v>
      </c>
      <c r="B33" s="5" t="n">
        <v>5492</v>
      </c>
      <c r="C33" s="5" t="n">
        <v>8162</v>
      </c>
    </row>
    <row r="34" spans="1:3">
      <c r="A34" s="4" t="s">
        <v>363</v>
      </c>
      <c r="B34" s="5" t="n">
        <v>-50753</v>
      </c>
      <c r="C34" s="5" t="n">
        <v>-33066</v>
      </c>
    </row>
    <row r="35" spans="1:3">
      <c r="A35" s="4" t="s">
        <v>365</v>
      </c>
    </row>
    <row r="36" spans="1:3">
      <c r="A36" s="3" t="s">
        <v>355</v>
      </c>
    </row>
    <row r="37" spans="1:3">
      <c r="A37" s="4" t="s">
        <v>356</v>
      </c>
      <c r="B37" s="5" t="n">
        <v>-29</v>
      </c>
      <c r="C37" s="5" t="n">
        <v>-115</v>
      </c>
    </row>
    <row r="38" spans="1:3">
      <c r="A38" s="4" t="s">
        <v>357</v>
      </c>
      <c r="B38" s="5" t="n">
        <v>110</v>
      </c>
      <c r="C38" s="5" t="n">
        <v>19</v>
      </c>
    </row>
    <row r="39" spans="1:3">
      <c r="A39" s="4" t="s">
        <v>358</v>
      </c>
      <c r="B39" s="5" t="n">
        <v>0</v>
      </c>
      <c r="C39" s="5" t="n">
        <v>0</v>
      </c>
    </row>
    <row r="40" spans="1:3">
      <c r="A40" s="4" t="s">
        <v>359</v>
      </c>
      <c r="B40" s="5" t="n">
        <v>110</v>
      </c>
      <c r="C40" s="5" t="n">
        <v>19</v>
      </c>
    </row>
    <row r="41" spans="1:3">
      <c r="A41" s="4" t="s">
        <v>360</v>
      </c>
      <c r="B41" s="4" t="s">
        <v>77</v>
      </c>
      <c r="C41" s="4" t="s">
        <v>77</v>
      </c>
    </row>
    <row r="42" spans="1:3">
      <c r="A42" s="4" t="s">
        <v>361</v>
      </c>
      <c r="B42" s="5" t="n">
        <v>0</v>
      </c>
      <c r="C42" s="5" t="n">
        <v>0</v>
      </c>
    </row>
    <row r="43" spans="1:3">
      <c r="A43" s="4" t="s">
        <v>362</v>
      </c>
      <c r="B43" s="5" t="n">
        <v>0</v>
      </c>
      <c r="C43" s="5" t="n">
        <v>0</v>
      </c>
    </row>
    <row r="44" spans="1:3">
      <c r="A44" s="4" t="s">
        <v>48</v>
      </c>
      <c r="B44" s="5" t="n">
        <v>110</v>
      </c>
      <c r="C44" s="5" t="n">
        <v>19</v>
      </c>
    </row>
    <row r="45" spans="1:3">
      <c r="A45" s="4" t="s">
        <v>363</v>
      </c>
      <c r="B45" s="7" t="n">
        <v>81</v>
      </c>
      <c r="C45" s="7" t="n">
        <v>-9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25</v>
      </c>
    </row>
    <row r="3" spans="1:3">
      <c r="A3" s="3" t="s">
        <v>174</v>
      </c>
    </row>
    <row r="4" spans="1:3">
      <c r="A4" s="4" t="s">
        <v>367</v>
      </c>
      <c r="B4" s="12" t="n">
        <v>0.5</v>
      </c>
      <c r="C4" s="12" t="n">
        <v>0.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7"/>
    <col customWidth="1" max="2" min="2" width="28"/>
    <col customWidth="1" max="3" min="3" width="21"/>
  </cols>
  <sheetData>
    <row r="1" spans="1:3">
      <c r="A1" s="1" t="s">
        <v>368</v>
      </c>
      <c r="B1" s="2" t="s">
        <v>1</v>
      </c>
    </row>
    <row r="2" spans="1:3">
      <c r="B2" s="2" t="s">
        <v>369</v>
      </c>
      <c r="C2" s="2" t="s">
        <v>290</v>
      </c>
    </row>
    <row r="3" spans="1:3">
      <c r="A3" s="3" t="s">
        <v>370</v>
      </c>
    </row>
    <row r="4" spans="1:3">
      <c r="A4" s="4" t="s">
        <v>371</v>
      </c>
      <c r="B4" s="5" t="n">
        <v>3</v>
      </c>
    </row>
    <row r="5" spans="1:3">
      <c r="A5" s="4" t="s">
        <v>27</v>
      </c>
      <c r="B5" s="7" t="n">
        <v>2328573</v>
      </c>
      <c r="C5" s="7" t="n">
        <v>2455793</v>
      </c>
    </row>
    <row r="6" spans="1:3">
      <c r="A6" s="4" t="s">
        <v>372</v>
      </c>
      <c r="B6" s="5" t="n">
        <v>35517</v>
      </c>
      <c r="C6" s="5" t="n">
        <v>44970</v>
      </c>
    </row>
    <row r="7" spans="1:3">
      <c r="A7" s="4" t="s">
        <v>31</v>
      </c>
      <c r="B7" s="5" t="n">
        <v>-8942</v>
      </c>
      <c r="C7" s="5" t="n">
        <v>-10483</v>
      </c>
    </row>
    <row r="8" spans="1:3">
      <c r="A8" s="4" t="s">
        <v>97</v>
      </c>
      <c r="B8" s="5" t="n">
        <v>12558</v>
      </c>
      <c r="C8" s="5" t="n">
        <v>14218</v>
      </c>
    </row>
    <row r="9" spans="1:3">
      <c r="A9" s="4" t="s">
        <v>373</v>
      </c>
      <c r="B9" s="5" t="n">
        <v>14768</v>
      </c>
      <c r="C9" s="5" t="n">
        <v>7060</v>
      </c>
    </row>
    <row r="10" spans="1:3">
      <c r="A10" s="4" t="s">
        <v>374</v>
      </c>
    </row>
    <row r="11" spans="1:3">
      <c r="A11" s="3" t="s">
        <v>370</v>
      </c>
    </row>
    <row r="12" spans="1:3">
      <c r="A12" s="4" t="s">
        <v>27</v>
      </c>
      <c r="B12" s="5" t="n">
        <v>2426108</v>
      </c>
      <c r="C12" s="5" t="n">
        <v>2546612</v>
      </c>
    </row>
    <row r="13" spans="1:3">
      <c r="A13" s="4" t="s">
        <v>375</v>
      </c>
    </row>
    <row r="14" spans="1:3">
      <c r="A14" s="3" t="s">
        <v>370</v>
      </c>
    </row>
    <row r="15" spans="1:3">
      <c r="A15" s="4" t="s">
        <v>27</v>
      </c>
      <c r="B15" s="5" t="n">
        <v>2193960</v>
      </c>
      <c r="C15" s="5" t="n">
        <v>2321708</v>
      </c>
    </row>
    <row r="16" spans="1:3">
      <c r="A16" s="4" t="s">
        <v>372</v>
      </c>
      <c r="B16" s="5" t="n">
        <v>37295</v>
      </c>
      <c r="C16" s="5" t="n">
        <v>41718</v>
      </c>
    </row>
    <row r="17" spans="1:3">
      <c r="A17" s="4" t="s">
        <v>97</v>
      </c>
      <c r="B17" s="5" t="n">
        <v>6860</v>
      </c>
      <c r="C17" s="5" t="n">
        <v>7542</v>
      </c>
    </row>
    <row r="18" spans="1:3">
      <c r="A18" s="4" t="s">
        <v>373</v>
      </c>
      <c r="B18" s="5" t="n">
        <v>8818</v>
      </c>
      <c r="C18" s="5" t="n">
        <v>4543</v>
      </c>
    </row>
    <row r="19" spans="1:3">
      <c r="A19" s="4" t="s">
        <v>376</v>
      </c>
    </row>
    <row r="20" spans="1:3">
      <c r="A20" s="3" t="s">
        <v>370</v>
      </c>
    </row>
    <row r="21" spans="1:3">
      <c r="A21" s="4" t="s">
        <v>27</v>
      </c>
      <c r="B21" s="5" t="n">
        <v>94995</v>
      </c>
      <c r="C21" s="5" t="n">
        <v>83551</v>
      </c>
    </row>
    <row r="22" spans="1:3">
      <c r="A22" s="4" t="s">
        <v>372</v>
      </c>
      <c r="B22" s="5" t="n">
        <v>656</v>
      </c>
      <c r="C22" s="5" t="n">
        <v>1128</v>
      </c>
    </row>
    <row r="23" spans="1:3">
      <c r="A23" s="4" t="s">
        <v>97</v>
      </c>
      <c r="B23" s="5" t="n">
        <v>3804</v>
      </c>
      <c r="C23" s="5" t="n">
        <v>4450</v>
      </c>
    </row>
    <row r="24" spans="1:3">
      <c r="A24" s="4" t="s">
        <v>373</v>
      </c>
      <c r="B24" s="5" t="n">
        <v>5022</v>
      </c>
      <c r="C24" s="5" t="n">
        <v>1970</v>
      </c>
    </row>
    <row r="25" spans="1:3">
      <c r="A25" s="4" t="s">
        <v>377</v>
      </c>
    </row>
    <row r="26" spans="1:3">
      <c r="A26" s="3" t="s">
        <v>370</v>
      </c>
    </row>
    <row r="27" spans="1:3">
      <c r="A27" s="4" t="s">
        <v>27</v>
      </c>
      <c r="B27" s="5" t="n">
        <v>137153</v>
      </c>
      <c r="C27" s="5" t="n">
        <v>141353</v>
      </c>
    </row>
    <row r="28" spans="1:3">
      <c r="A28" s="4" t="s">
        <v>372</v>
      </c>
      <c r="B28" s="5" t="n">
        <v>8128</v>
      </c>
      <c r="C28" s="5" t="n">
        <v>13271</v>
      </c>
    </row>
    <row r="29" spans="1:3">
      <c r="A29" s="4" t="s">
        <v>97</v>
      </c>
      <c r="B29" s="5" t="n">
        <v>1894</v>
      </c>
      <c r="C29" s="5" t="n">
        <v>2226</v>
      </c>
    </row>
    <row r="30" spans="1:3">
      <c r="A30" s="4" t="s">
        <v>373</v>
      </c>
      <c r="B30" s="5" t="n">
        <v>928</v>
      </c>
      <c r="C30" s="5" t="n">
        <v>547</v>
      </c>
    </row>
    <row r="31" spans="1:3">
      <c r="A31" s="4" t="s">
        <v>378</v>
      </c>
    </row>
    <row r="32" spans="1:3">
      <c r="A32" s="3" t="s">
        <v>370</v>
      </c>
    </row>
    <row r="33" spans="1:3">
      <c r="A33" s="4" t="s">
        <v>27</v>
      </c>
      <c r="B33" s="5" t="n">
        <v>-97535</v>
      </c>
      <c r="C33" s="5" t="n">
        <v>-90819</v>
      </c>
    </row>
    <row r="34" spans="1:3">
      <c r="A34" s="4" t="s">
        <v>372</v>
      </c>
      <c r="B34" s="5" t="n">
        <v>-698</v>
      </c>
      <c r="C34" s="5" t="n">
        <v>-664</v>
      </c>
    </row>
    <row r="35" spans="1:3">
      <c r="A35" s="4" t="s">
        <v>379</v>
      </c>
    </row>
    <row r="36" spans="1:3">
      <c r="A36" s="3" t="s">
        <v>370</v>
      </c>
    </row>
    <row r="37" spans="1:3">
      <c r="A37" s="4" t="s">
        <v>27</v>
      </c>
      <c r="B37" s="5" t="n">
        <v>-97535</v>
      </c>
      <c r="C37" s="5" t="n">
        <v>-90819</v>
      </c>
    </row>
    <row r="38" spans="1:3">
      <c r="A38" s="4" t="s">
        <v>380</v>
      </c>
    </row>
    <row r="39" spans="1:3">
      <c r="A39" s="3" t="s">
        <v>370</v>
      </c>
    </row>
    <row r="40" spans="1:3">
      <c r="A40" s="4" t="s">
        <v>31</v>
      </c>
      <c r="B40" s="5" t="n">
        <v>-8942</v>
      </c>
      <c r="C40" s="5" t="n">
        <v>-10483</v>
      </c>
    </row>
    <row r="41" spans="1:3">
      <c r="A41" s="4" t="s">
        <v>365</v>
      </c>
    </row>
    <row r="42" spans="1:3">
      <c r="A42" s="3" t="s">
        <v>370</v>
      </c>
    </row>
    <row r="43" spans="1:3">
      <c r="A43" s="4" t="s">
        <v>372</v>
      </c>
      <c r="B43" s="7" t="n">
        <v>-922</v>
      </c>
      <c r="C43"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381</v>
      </c>
      <c r="B1" s="2" t="s">
        <v>2</v>
      </c>
      <c r="C1" s="2" t="s">
        <v>55</v>
      </c>
      <c r="D1" s="2" t="s">
        <v>25</v>
      </c>
      <c r="E1" s="2" t="s">
        <v>382</v>
      </c>
    </row>
    <row r="2" spans="1:5">
      <c r="A2" s="3" t="s">
        <v>383</v>
      </c>
    </row>
    <row r="3" spans="1:5">
      <c r="A3" s="4" t="s">
        <v>57</v>
      </c>
      <c r="B3" s="7" t="n">
        <v>127167</v>
      </c>
      <c r="C3" s="7" t="n">
        <v>185488</v>
      </c>
      <c r="D3" s="7" t="n">
        <v>190323</v>
      </c>
      <c r="E3" s="7" t="n">
        <v>161020</v>
      </c>
    </row>
    <row r="4" spans="1:5">
      <c r="A4" s="4" t="s">
        <v>384</v>
      </c>
      <c r="B4" s="5" t="n">
        <v>2700549</v>
      </c>
      <c r="C4" s="5" t="n">
        <v>2717752</v>
      </c>
    </row>
    <row r="5" spans="1:5">
      <c r="A5" s="4" t="s">
        <v>374</v>
      </c>
    </row>
    <row r="6" spans="1:5">
      <c r="A6" s="3" t="s">
        <v>383</v>
      </c>
    </row>
    <row r="7" spans="1:5">
      <c r="A7" s="4" t="s">
        <v>384</v>
      </c>
      <c r="B7" s="5" t="n">
        <v>2573382</v>
      </c>
      <c r="C7" s="5" t="n">
        <v>2532264</v>
      </c>
    </row>
    <row r="8" spans="1:5">
      <c r="A8" s="4" t="s">
        <v>375</v>
      </c>
    </row>
    <row r="9" spans="1:5">
      <c r="A9" s="3" t="s">
        <v>383</v>
      </c>
    </row>
    <row r="10" spans="1:5">
      <c r="A10" s="4" t="s">
        <v>384</v>
      </c>
      <c r="B10" s="5" t="n">
        <v>1830369</v>
      </c>
      <c r="C10" s="5" t="n">
        <v>1778481</v>
      </c>
    </row>
    <row r="11" spans="1:5">
      <c r="A11" s="4" t="s">
        <v>376</v>
      </c>
    </row>
    <row r="12" spans="1:5">
      <c r="A12" s="3" t="s">
        <v>383</v>
      </c>
    </row>
    <row r="13" spans="1:5">
      <c r="A13" s="4" t="s">
        <v>384</v>
      </c>
      <c r="B13" s="5" t="n">
        <v>359614</v>
      </c>
      <c r="C13" s="5" t="n">
        <v>352898</v>
      </c>
    </row>
    <row r="14" spans="1:5">
      <c r="A14" s="4" t="s">
        <v>377</v>
      </c>
    </row>
    <row r="15" spans="1:5">
      <c r="A15" s="3" t="s">
        <v>383</v>
      </c>
    </row>
    <row r="16" spans="1:5">
      <c r="A16" s="4" t="s">
        <v>384</v>
      </c>
      <c r="B16" s="5" t="n">
        <v>383399</v>
      </c>
      <c r="C16" s="5" t="n">
        <v>400885</v>
      </c>
    </row>
    <row r="17" spans="1:5">
      <c r="A17" s="4" t="s">
        <v>380</v>
      </c>
    </row>
    <row r="18" spans="1:5">
      <c r="A18" s="3" t="s">
        <v>383</v>
      </c>
    </row>
    <row r="19" spans="1:5">
      <c r="A19" s="4" t="s">
        <v>57</v>
      </c>
      <c r="B19" s="7" t="n">
        <v>127167</v>
      </c>
      <c r="C19" s="7" t="n">
        <v>18548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85</v>
      </c>
      <c r="B1" s="2" t="s">
        <v>1</v>
      </c>
    </row>
    <row r="2" spans="1:2">
      <c r="B2" s="2" t="s">
        <v>2</v>
      </c>
    </row>
    <row r="3" spans="1:2">
      <c r="A3" s="3" t="s">
        <v>181</v>
      </c>
    </row>
    <row r="4" spans="1:2">
      <c r="A4" s="4" t="s">
        <v>386</v>
      </c>
      <c r="B4" s="4" t="s">
        <v>3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7" t="n">
        <v>127167</v>
      </c>
      <c r="C3" s="7" t="n">
        <v>185488</v>
      </c>
    </row>
    <row r="4" spans="1:3">
      <c r="A4" s="4" t="s">
        <v>58</v>
      </c>
      <c r="B4" s="5" t="n">
        <v>605249</v>
      </c>
      <c r="C4" s="5" t="n">
        <v>606084</v>
      </c>
    </row>
    <row r="5" spans="1:3">
      <c r="A5" s="4" t="s">
        <v>59</v>
      </c>
      <c r="B5" s="5" t="n">
        <v>949346</v>
      </c>
      <c r="C5" s="5" t="n">
        <v>916311</v>
      </c>
    </row>
    <row r="6" spans="1:3">
      <c r="A6" s="4" t="s">
        <v>60</v>
      </c>
      <c r="B6" s="5" t="n">
        <v>261232</v>
      </c>
      <c r="C6" s="5" t="n">
        <v>254156</v>
      </c>
    </row>
    <row r="7" spans="1:3">
      <c r="A7" s="4" t="s">
        <v>61</v>
      </c>
      <c r="B7" s="5" t="n">
        <v>1942994</v>
      </c>
      <c r="C7" s="5" t="n">
        <v>1962039</v>
      </c>
    </row>
    <row r="8" spans="1:3">
      <c r="A8" s="4" t="s">
        <v>62</v>
      </c>
      <c r="B8" s="5" t="n">
        <v>195312</v>
      </c>
      <c r="C8" s="5" t="n">
        <v>191718</v>
      </c>
    </row>
    <row r="9" spans="1:3">
      <c r="A9" s="4" t="s">
        <v>63</v>
      </c>
      <c r="B9" s="5" t="n">
        <v>416697</v>
      </c>
      <c r="C9" s="5" t="n">
        <v>414936</v>
      </c>
    </row>
    <row r="10" spans="1:3">
      <c r="A10" s="4" t="s">
        <v>64</v>
      </c>
      <c r="B10" s="5" t="n">
        <v>80736</v>
      </c>
      <c r="C10" s="5" t="n">
        <v>82511</v>
      </c>
    </row>
    <row r="11" spans="1:3">
      <c r="A11" s="4" t="s">
        <v>65</v>
      </c>
      <c r="B11" s="5" t="n">
        <v>64810</v>
      </c>
      <c r="C11" s="5" t="n">
        <v>66548</v>
      </c>
    </row>
    <row r="12" spans="1:3">
      <c r="A12" s="4" t="s">
        <v>66</v>
      </c>
      <c r="B12" s="5" t="n">
        <v>2700549</v>
      </c>
      <c r="C12" s="5" t="n">
        <v>2717752</v>
      </c>
    </row>
    <row r="13" spans="1:3">
      <c r="A13" s="3" t="s">
        <v>67</v>
      </c>
    </row>
    <row r="14" spans="1:3">
      <c r="A14" s="4" t="s">
        <v>68</v>
      </c>
      <c r="B14" s="5" t="n">
        <v>745165</v>
      </c>
      <c r="C14" s="5" t="n">
        <v>750750</v>
      </c>
    </row>
    <row r="15" spans="1:3">
      <c r="A15" s="4" t="s">
        <v>69</v>
      </c>
      <c r="B15" s="5" t="n">
        <v>28625</v>
      </c>
      <c r="C15" s="5" t="n">
        <v>45051</v>
      </c>
    </row>
    <row r="16" spans="1:3">
      <c r="A16" s="4" t="s">
        <v>70</v>
      </c>
      <c r="B16" s="5" t="n">
        <v>233905</v>
      </c>
      <c r="C16" s="5" t="n">
        <v>238837</v>
      </c>
    </row>
    <row r="17" spans="1:3">
      <c r="A17" s="4" t="s">
        <v>71</v>
      </c>
      <c r="B17" s="5" t="n">
        <v>1007695</v>
      </c>
      <c r="C17" s="5" t="n">
        <v>1034638</v>
      </c>
    </row>
    <row r="18" spans="1:3">
      <c r="A18" s="4" t="s">
        <v>72</v>
      </c>
      <c r="B18" s="5" t="n">
        <v>564145</v>
      </c>
      <c r="C18" s="5" t="n">
        <v>564583</v>
      </c>
    </row>
    <row r="19" spans="1:3">
      <c r="A19" s="4" t="s">
        <v>73</v>
      </c>
      <c r="B19" s="5" t="n">
        <v>90115</v>
      </c>
      <c r="C19" s="5" t="n">
        <v>90383</v>
      </c>
    </row>
    <row r="20" spans="1:3">
      <c r="A20" s="4" t="s">
        <v>74</v>
      </c>
      <c r="B20" s="5" t="n">
        <v>68637</v>
      </c>
      <c r="C20" s="5" t="n">
        <v>68110</v>
      </c>
    </row>
    <row r="21" spans="1:3">
      <c r="A21" s="4" t="s">
        <v>75</v>
      </c>
      <c r="B21" s="5" t="n">
        <v>1730592</v>
      </c>
      <c r="C21" s="5" t="n">
        <v>1757714</v>
      </c>
    </row>
    <row r="22" spans="1:3">
      <c r="A22" s="4" t="s">
        <v>76</v>
      </c>
      <c r="B22" s="4" t="s">
        <v>77</v>
      </c>
      <c r="C22" s="4" t="s">
        <v>77</v>
      </c>
    </row>
    <row r="23" spans="1:3">
      <c r="A23" s="3" t="s">
        <v>78</v>
      </c>
    </row>
    <row r="24" spans="1:3">
      <c r="A24" s="4" t="s">
        <v>79</v>
      </c>
      <c r="B24" s="5" t="n">
        <v>122403</v>
      </c>
      <c r="C24" s="5" t="n">
        <v>122062</v>
      </c>
    </row>
    <row r="25" spans="1:3">
      <c r="A25" s="4" t="s">
        <v>80</v>
      </c>
      <c r="B25" s="5" t="n">
        <v>220608</v>
      </c>
      <c r="C25" s="5" t="n">
        <v>219955</v>
      </c>
    </row>
    <row r="26" spans="1:3">
      <c r="A26" s="4" t="s">
        <v>81</v>
      </c>
      <c r="B26" s="5" t="n">
        <v>688591</v>
      </c>
      <c r="C26" s="5" t="n">
        <v>685504</v>
      </c>
    </row>
    <row r="27" spans="1:3">
      <c r="A27" s="4" t="s">
        <v>82</v>
      </c>
      <c r="B27" s="5" t="n">
        <v>-61645</v>
      </c>
      <c r="C27" s="5" t="n">
        <v>-67483</v>
      </c>
    </row>
    <row r="28" spans="1:3">
      <c r="A28" s="4" t="s">
        <v>83</v>
      </c>
      <c r="B28" s="5" t="n">
        <v>969957</v>
      </c>
      <c r="C28" s="5" t="n">
        <v>960038</v>
      </c>
    </row>
    <row r="29" spans="1:3">
      <c r="A29" s="4" t="s">
        <v>84</v>
      </c>
      <c r="B29" s="7" t="n">
        <v>2700549</v>
      </c>
      <c r="C29" s="7" t="n">
        <v>27177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25</v>
      </c>
    </row>
    <row r="3" spans="1:3">
      <c r="A3" s="3" t="s">
        <v>388</v>
      </c>
    </row>
    <row r="4" spans="1:3">
      <c r="A4" s="4" t="s">
        <v>27</v>
      </c>
      <c r="B4" s="7" t="n">
        <v>2328573</v>
      </c>
      <c r="C4" s="7" t="n">
        <v>2455793</v>
      </c>
    </row>
    <row r="5" spans="1:3">
      <c r="A5" s="4" t="s">
        <v>28</v>
      </c>
      <c r="B5" s="5" t="n">
        <v>2047393</v>
      </c>
      <c r="C5" s="5" t="n">
        <v>2159157</v>
      </c>
    </row>
    <row r="6" spans="1:3">
      <c r="A6" s="4" t="s">
        <v>29</v>
      </c>
      <c r="B6" s="5" t="n">
        <v>281180</v>
      </c>
      <c r="C6" s="5" t="n">
        <v>296636</v>
      </c>
    </row>
    <row r="7" spans="1:3">
      <c r="A7" s="4" t="s">
        <v>30</v>
      </c>
      <c r="B7" s="5" t="n">
        <v>237693</v>
      </c>
      <c r="C7" s="5" t="n">
        <v>242725</v>
      </c>
    </row>
    <row r="8" spans="1:3">
      <c r="A8" s="4" t="s">
        <v>31</v>
      </c>
      <c r="B8" s="5" t="n">
        <v>8942</v>
      </c>
      <c r="C8" s="5" t="n">
        <v>10483</v>
      </c>
    </row>
    <row r="9" spans="1:3">
      <c r="A9" s="4" t="s">
        <v>32</v>
      </c>
      <c r="B9" s="5" t="n">
        <v>-972</v>
      </c>
      <c r="C9" s="5" t="n">
        <v>-1542</v>
      </c>
    </row>
    <row r="10" spans="1:3">
      <c r="A10" s="4" t="s">
        <v>33</v>
      </c>
      <c r="B10" s="5" t="n">
        <v>35517</v>
      </c>
      <c r="C10" s="5" t="n">
        <v>44970</v>
      </c>
    </row>
    <row r="11" spans="1:3">
      <c r="A11" s="4" t="s">
        <v>389</v>
      </c>
      <c r="B11" s="5" t="n">
        <v>6744</v>
      </c>
      <c r="C11" s="5" t="n">
        <v>6790</v>
      </c>
    </row>
    <row r="12" spans="1:3">
      <c r="A12" s="4" t="s">
        <v>35</v>
      </c>
      <c r="B12" s="5" t="n">
        <v>28773</v>
      </c>
      <c r="C12" s="5" t="n">
        <v>38180</v>
      </c>
    </row>
    <row r="13" spans="1:3">
      <c r="A13" s="4" t="s">
        <v>390</v>
      </c>
      <c r="B13" s="5" t="n">
        <v>9988</v>
      </c>
      <c r="C13" s="5" t="n">
        <v>14045</v>
      </c>
    </row>
    <row r="14" spans="1:3">
      <c r="A14" s="4" t="s">
        <v>391</v>
      </c>
      <c r="B14" s="5" t="n">
        <v>0</v>
      </c>
      <c r="C14" s="5" t="n">
        <v>0</v>
      </c>
    </row>
    <row r="15" spans="1:3">
      <c r="A15" s="4" t="s">
        <v>37</v>
      </c>
      <c r="B15" s="5" t="n">
        <v>18785</v>
      </c>
      <c r="C15" s="5" t="n">
        <v>24135</v>
      </c>
    </row>
    <row r="16" spans="1:3">
      <c r="A16" s="4" t="s">
        <v>131</v>
      </c>
      <c r="B16" s="5" t="n">
        <v>5838</v>
      </c>
      <c r="C16" s="5" t="n">
        <v>8419</v>
      </c>
    </row>
    <row r="17" spans="1:3">
      <c r="A17" s="4" t="s">
        <v>49</v>
      </c>
      <c r="B17" s="5" t="n">
        <v>24623</v>
      </c>
      <c r="C17" s="5" t="n">
        <v>32554</v>
      </c>
    </row>
    <row r="18" spans="1:3">
      <c r="A18" s="4" t="s">
        <v>392</v>
      </c>
    </row>
    <row r="19" spans="1:3">
      <c r="A19" s="3" t="s">
        <v>388</v>
      </c>
    </row>
    <row r="20" spans="1:3">
      <c r="A20" s="4" t="s">
        <v>27</v>
      </c>
      <c r="B20" s="5" t="n">
        <v>-51566</v>
      </c>
      <c r="C20" s="5" t="n">
        <v>-38016</v>
      </c>
    </row>
    <row r="21" spans="1:3">
      <c r="A21" s="4" t="s">
        <v>28</v>
      </c>
      <c r="B21" s="5" t="n">
        <v>-50978</v>
      </c>
      <c r="C21" s="5" t="n">
        <v>-38182</v>
      </c>
    </row>
    <row r="22" spans="1:3">
      <c r="A22" s="4" t="s">
        <v>29</v>
      </c>
      <c r="B22" s="5" t="n">
        <v>-588</v>
      </c>
      <c r="C22" s="5" t="n">
        <v>166</v>
      </c>
    </row>
    <row r="23" spans="1:3">
      <c r="A23" s="4" t="s">
        <v>30</v>
      </c>
      <c r="B23" s="5" t="n">
        <v>0</v>
      </c>
      <c r="C23" s="5" t="n">
        <v>0</v>
      </c>
    </row>
    <row r="24" spans="1:3">
      <c r="A24" s="4" t="s">
        <v>31</v>
      </c>
      <c r="B24" s="5" t="n">
        <v>0</v>
      </c>
      <c r="C24" s="5" t="n">
        <v>0</v>
      </c>
    </row>
    <row r="25" spans="1:3">
      <c r="A25" s="4" t="s">
        <v>32</v>
      </c>
      <c r="B25" s="5" t="n">
        <v>0</v>
      </c>
      <c r="C25" s="5" t="n">
        <v>0</v>
      </c>
    </row>
    <row r="26" spans="1:3">
      <c r="A26" s="4" t="s">
        <v>33</v>
      </c>
      <c r="B26" s="5" t="n">
        <v>-588</v>
      </c>
      <c r="C26" s="5" t="n">
        <v>166</v>
      </c>
    </row>
    <row r="27" spans="1:3">
      <c r="A27" s="4" t="s">
        <v>389</v>
      </c>
      <c r="B27" s="5" t="n">
        <v>0</v>
      </c>
      <c r="C27" s="5" t="n">
        <v>0</v>
      </c>
    </row>
    <row r="28" spans="1:3">
      <c r="A28" s="4" t="s">
        <v>35</v>
      </c>
      <c r="B28" s="5" t="n">
        <v>-588</v>
      </c>
      <c r="C28" s="5" t="n">
        <v>166</v>
      </c>
    </row>
    <row r="29" spans="1:3">
      <c r="A29" s="4" t="s">
        <v>390</v>
      </c>
      <c r="B29" s="5" t="n">
        <v>0</v>
      </c>
      <c r="C29" s="5" t="n">
        <v>0</v>
      </c>
    </row>
    <row r="30" spans="1:3">
      <c r="A30" s="4" t="s">
        <v>391</v>
      </c>
      <c r="B30" s="5" t="n">
        <v>-25789</v>
      </c>
      <c r="C30" s="5" t="n">
        <v>-31509</v>
      </c>
    </row>
    <row r="31" spans="1:3">
      <c r="A31" s="4" t="s">
        <v>37</v>
      </c>
      <c r="B31" s="5" t="n">
        <v>-26377</v>
      </c>
      <c r="C31" s="5" t="n">
        <v>-31343</v>
      </c>
    </row>
    <row r="32" spans="1:3">
      <c r="A32" s="4" t="s">
        <v>131</v>
      </c>
      <c r="B32" s="5" t="n">
        <v>-5838</v>
      </c>
      <c r="C32" s="5" t="n">
        <v>-8419</v>
      </c>
    </row>
    <row r="33" spans="1:3">
      <c r="A33" s="4" t="s">
        <v>49</v>
      </c>
      <c r="B33" s="5" t="n">
        <v>-32215</v>
      </c>
      <c r="C33" s="5" t="n">
        <v>-39762</v>
      </c>
    </row>
    <row r="34" spans="1:3">
      <c r="A34" s="4" t="s">
        <v>393</v>
      </c>
    </row>
    <row r="35" spans="1:3">
      <c r="A35" s="3" t="s">
        <v>388</v>
      </c>
    </row>
    <row r="36" spans="1:3">
      <c r="A36" s="4" t="s">
        <v>27</v>
      </c>
      <c r="B36" s="5" t="n">
        <v>0</v>
      </c>
      <c r="C36" s="5" t="n">
        <v>0</v>
      </c>
    </row>
    <row r="37" spans="1:3">
      <c r="A37" s="4" t="s">
        <v>28</v>
      </c>
      <c r="B37" s="5" t="n">
        <v>0</v>
      </c>
      <c r="C37" s="5" t="n">
        <v>0</v>
      </c>
    </row>
    <row r="38" spans="1:3">
      <c r="A38" s="4" t="s">
        <v>29</v>
      </c>
      <c r="B38" s="5" t="n">
        <v>0</v>
      </c>
      <c r="C38" s="5" t="n">
        <v>0</v>
      </c>
    </row>
    <row r="39" spans="1:3">
      <c r="A39" s="4" t="s">
        <v>30</v>
      </c>
      <c r="B39" s="5" t="n">
        <v>156</v>
      </c>
      <c r="C39" s="5" t="n">
        <v>534</v>
      </c>
    </row>
    <row r="40" spans="1:3">
      <c r="A40" s="4" t="s">
        <v>31</v>
      </c>
      <c r="B40" s="5" t="n">
        <v>0</v>
      </c>
      <c r="C40" s="5" t="n">
        <v>0</v>
      </c>
    </row>
    <row r="41" spans="1:3">
      <c r="A41" s="4" t="s">
        <v>32</v>
      </c>
      <c r="B41" s="5" t="n">
        <v>0</v>
      </c>
      <c r="C41" s="5" t="n">
        <v>0</v>
      </c>
    </row>
    <row r="42" spans="1:3">
      <c r="A42" s="4" t="s">
        <v>33</v>
      </c>
      <c r="B42" s="5" t="n">
        <v>-156</v>
      </c>
      <c r="C42" s="5" t="n">
        <v>-534</v>
      </c>
    </row>
    <row r="43" spans="1:3">
      <c r="A43" s="4" t="s">
        <v>389</v>
      </c>
      <c r="B43" s="5" t="n">
        <v>6848</v>
      </c>
      <c r="C43" s="5" t="n">
        <v>6840</v>
      </c>
    </row>
    <row r="44" spans="1:3">
      <c r="A44" s="4" t="s">
        <v>35</v>
      </c>
      <c r="B44" s="5" t="n">
        <v>-7004</v>
      </c>
      <c r="C44" s="5" t="n">
        <v>-7374</v>
      </c>
    </row>
    <row r="45" spans="1:3">
      <c r="A45" s="4" t="s">
        <v>390</v>
      </c>
      <c r="B45" s="5" t="n">
        <v>0</v>
      </c>
      <c r="C45" s="5" t="n">
        <v>0</v>
      </c>
    </row>
    <row r="46" spans="1:3">
      <c r="A46" s="4" t="s">
        <v>391</v>
      </c>
      <c r="B46" s="5" t="n">
        <v>25789</v>
      </c>
      <c r="C46" s="5" t="n">
        <v>31509</v>
      </c>
    </row>
    <row r="47" spans="1:3">
      <c r="A47" s="4" t="s">
        <v>37</v>
      </c>
      <c r="B47" s="5" t="n">
        <v>18785</v>
      </c>
      <c r="C47" s="5" t="n">
        <v>24135</v>
      </c>
    </row>
    <row r="48" spans="1:3">
      <c r="A48" s="4" t="s">
        <v>131</v>
      </c>
      <c r="B48" s="5" t="n">
        <v>5838</v>
      </c>
      <c r="C48" s="5" t="n">
        <v>8419</v>
      </c>
    </row>
    <row r="49" spans="1:3">
      <c r="A49" s="4" t="s">
        <v>49</v>
      </c>
      <c r="B49" s="5" t="n">
        <v>24623</v>
      </c>
      <c r="C49" s="5" t="n">
        <v>32554</v>
      </c>
    </row>
    <row r="50" spans="1:3">
      <c r="A50" s="4" t="s">
        <v>394</v>
      </c>
    </row>
    <row r="51" spans="1:3">
      <c r="A51" s="3" t="s">
        <v>388</v>
      </c>
    </row>
    <row r="52" spans="1:3">
      <c r="A52" s="4" t="s">
        <v>27</v>
      </c>
      <c r="B52" s="5" t="n">
        <v>2193285</v>
      </c>
      <c r="C52" s="5" t="n">
        <v>2321708</v>
      </c>
    </row>
    <row r="53" spans="1:3">
      <c r="A53" s="4" t="s">
        <v>28</v>
      </c>
      <c r="B53" s="5" t="n">
        <v>1990186</v>
      </c>
      <c r="C53" s="5" t="n">
        <v>2105264</v>
      </c>
    </row>
    <row r="54" spans="1:3">
      <c r="A54" s="4" t="s">
        <v>29</v>
      </c>
      <c r="B54" s="5" t="n">
        <v>203099</v>
      </c>
      <c r="C54" s="5" t="n">
        <v>216444</v>
      </c>
    </row>
    <row r="55" spans="1:3">
      <c r="A55" s="4" t="s">
        <v>30</v>
      </c>
      <c r="B55" s="5" t="n">
        <v>161235</v>
      </c>
      <c r="C55" s="5" t="n">
        <v>169310</v>
      </c>
    </row>
    <row r="56" spans="1:3">
      <c r="A56" s="4" t="s">
        <v>31</v>
      </c>
      <c r="B56" s="5" t="n">
        <v>7799</v>
      </c>
      <c r="C56" s="5" t="n">
        <v>8402</v>
      </c>
    </row>
    <row r="57" spans="1:3">
      <c r="A57" s="4" t="s">
        <v>32</v>
      </c>
      <c r="B57" s="5" t="n">
        <v>-374</v>
      </c>
      <c r="C57" s="5" t="n">
        <v>-1384</v>
      </c>
    </row>
    <row r="58" spans="1:3">
      <c r="A58" s="4" t="s">
        <v>33</v>
      </c>
      <c r="B58" s="5" t="n">
        <v>34439</v>
      </c>
      <c r="C58" s="5" t="n">
        <v>40116</v>
      </c>
    </row>
    <row r="59" spans="1:3">
      <c r="A59" s="4" t="s">
        <v>389</v>
      </c>
      <c r="B59" s="5" t="n">
        <v>-790</v>
      </c>
      <c r="C59" s="5" t="n">
        <v>-629</v>
      </c>
    </row>
    <row r="60" spans="1:3">
      <c r="A60" s="4" t="s">
        <v>35</v>
      </c>
      <c r="B60" s="5" t="n">
        <v>35229</v>
      </c>
      <c r="C60" s="5" t="n">
        <v>40745</v>
      </c>
    </row>
    <row r="61" spans="1:3">
      <c r="A61" s="4" t="s">
        <v>390</v>
      </c>
      <c r="B61" s="5" t="n">
        <v>8013</v>
      </c>
      <c r="C61" s="5" t="n">
        <v>11547</v>
      </c>
    </row>
    <row r="62" spans="1:3">
      <c r="A62" s="4" t="s">
        <v>391</v>
      </c>
      <c r="B62" s="5" t="n">
        <v>0</v>
      </c>
      <c r="C62" s="5" t="n">
        <v>0</v>
      </c>
    </row>
    <row r="63" spans="1:3">
      <c r="A63" s="4" t="s">
        <v>37</v>
      </c>
      <c r="B63" s="5" t="n">
        <v>27216</v>
      </c>
      <c r="C63" s="5" t="n">
        <v>29198</v>
      </c>
    </row>
    <row r="64" spans="1:3">
      <c r="A64" s="4" t="s">
        <v>131</v>
      </c>
      <c r="B64" s="5" t="n">
        <v>346</v>
      </c>
      <c r="C64" s="5" t="n">
        <v>257</v>
      </c>
    </row>
    <row r="65" spans="1:3">
      <c r="A65" s="4" t="s">
        <v>49</v>
      </c>
      <c r="B65" s="5" t="n">
        <v>27562</v>
      </c>
      <c r="C65" s="5" t="n">
        <v>29455</v>
      </c>
    </row>
    <row r="66" spans="1:3">
      <c r="A66" s="4" t="s">
        <v>395</v>
      </c>
    </row>
    <row r="67" spans="1:3">
      <c r="A67" s="3" t="s">
        <v>388</v>
      </c>
    </row>
    <row r="68" spans="1:3">
      <c r="A68" s="4" t="s">
        <v>27</v>
      </c>
      <c r="B68" s="5" t="n">
        <v>186854</v>
      </c>
      <c r="C68" s="5" t="n">
        <v>172101</v>
      </c>
    </row>
    <row r="69" spans="1:3">
      <c r="A69" s="4" t="s">
        <v>28</v>
      </c>
      <c r="B69" s="5" t="n">
        <v>108185</v>
      </c>
      <c r="C69" s="5" t="n">
        <v>92075</v>
      </c>
    </row>
    <row r="70" spans="1:3">
      <c r="A70" s="4" t="s">
        <v>29</v>
      </c>
      <c r="B70" s="5" t="n">
        <v>78669</v>
      </c>
      <c r="C70" s="5" t="n">
        <v>80026</v>
      </c>
    </row>
    <row r="71" spans="1:3">
      <c r="A71" s="4" t="s">
        <v>30</v>
      </c>
      <c r="B71" s="5" t="n">
        <v>76302</v>
      </c>
      <c r="C71" s="5" t="n">
        <v>72881</v>
      </c>
    </row>
    <row r="72" spans="1:3">
      <c r="A72" s="4" t="s">
        <v>31</v>
      </c>
      <c r="B72" s="5" t="n">
        <v>1143</v>
      </c>
      <c r="C72" s="5" t="n">
        <v>2081</v>
      </c>
    </row>
    <row r="73" spans="1:3">
      <c r="A73" s="4" t="s">
        <v>32</v>
      </c>
      <c r="B73" s="5" t="n">
        <v>-598</v>
      </c>
      <c r="C73" s="5" t="n">
        <v>-158</v>
      </c>
    </row>
    <row r="74" spans="1:3">
      <c r="A74" s="4" t="s">
        <v>33</v>
      </c>
      <c r="B74" s="5" t="n">
        <v>1822</v>
      </c>
      <c r="C74" s="5" t="n">
        <v>5222</v>
      </c>
    </row>
    <row r="75" spans="1:3">
      <c r="A75" s="4" t="s">
        <v>389</v>
      </c>
      <c r="B75" s="5" t="n">
        <v>686</v>
      </c>
      <c r="C75" s="5" t="n">
        <v>579</v>
      </c>
    </row>
    <row r="76" spans="1:3">
      <c r="A76" s="4" t="s">
        <v>35</v>
      </c>
      <c r="B76" s="5" t="n">
        <v>1136</v>
      </c>
      <c r="C76" s="5" t="n">
        <v>4643</v>
      </c>
    </row>
    <row r="77" spans="1:3">
      <c r="A77" s="4" t="s">
        <v>390</v>
      </c>
      <c r="B77" s="5" t="n">
        <v>1975</v>
      </c>
      <c r="C77" s="5" t="n">
        <v>2498</v>
      </c>
    </row>
    <row r="78" spans="1:3">
      <c r="A78" s="4" t="s">
        <v>391</v>
      </c>
      <c r="B78" s="5" t="n">
        <v>0</v>
      </c>
      <c r="C78" s="5" t="n">
        <v>0</v>
      </c>
    </row>
    <row r="79" spans="1:3">
      <c r="A79" s="4" t="s">
        <v>37</v>
      </c>
      <c r="B79" s="5" t="n">
        <v>-839</v>
      </c>
      <c r="C79" s="5" t="n">
        <v>2145</v>
      </c>
    </row>
    <row r="80" spans="1:3">
      <c r="A80" s="4" t="s">
        <v>131</v>
      </c>
      <c r="B80" s="5" t="n">
        <v>5492</v>
      </c>
      <c r="C80" s="5" t="n">
        <v>8162</v>
      </c>
    </row>
    <row r="81" spans="1:3">
      <c r="A81" s="4" t="s">
        <v>49</v>
      </c>
      <c r="B81" s="7" t="n">
        <v>4653</v>
      </c>
      <c r="C81" s="7" t="n">
        <v>1030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6</v>
      </c>
      <c r="B1" s="2" t="s">
        <v>2</v>
      </c>
      <c r="C1" s="2" t="s">
        <v>55</v>
      </c>
      <c r="D1" s="2" t="s">
        <v>25</v>
      </c>
      <c r="E1" s="2" t="s">
        <v>382</v>
      </c>
    </row>
    <row r="2" spans="1:5">
      <c r="A2" s="3" t="s">
        <v>56</v>
      </c>
    </row>
    <row r="3" spans="1:5">
      <c r="A3" s="4" t="s">
        <v>57</v>
      </c>
      <c r="B3" s="7" t="n">
        <v>127167</v>
      </c>
      <c r="C3" s="7" t="n">
        <v>185488</v>
      </c>
      <c r="D3" s="7" t="n">
        <v>190323</v>
      </c>
      <c r="E3" s="7" t="n">
        <v>161020</v>
      </c>
    </row>
    <row r="4" spans="1:5">
      <c r="A4" s="4" t="s">
        <v>397</v>
      </c>
      <c r="B4" s="5" t="n">
        <v>605249</v>
      </c>
      <c r="C4" s="5" t="n">
        <v>606084</v>
      </c>
    </row>
    <row r="5" spans="1:5">
      <c r="A5" s="4" t="s">
        <v>59</v>
      </c>
      <c r="B5" s="5" t="n">
        <v>949346</v>
      </c>
      <c r="C5" s="5" t="n">
        <v>916311</v>
      </c>
    </row>
    <row r="6" spans="1:5">
      <c r="A6" s="4" t="s">
        <v>60</v>
      </c>
      <c r="B6" s="5" t="n">
        <v>261232</v>
      </c>
      <c r="C6" s="5" t="n">
        <v>254156</v>
      </c>
    </row>
    <row r="7" spans="1:5">
      <c r="A7" s="4" t="s">
        <v>61</v>
      </c>
      <c r="B7" s="5" t="n">
        <v>1942994</v>
      </c>
      <c r="C7" s="5" t="n">
        <v>1962039</v>
      </c>
    </row>
    <row r="8" spans="1:5">
      <c r="A8" s="4" t="s">
        <v>398</v>
      </c>
      <c r="B8" s="5" t="n">
        <v>195312</v>
      </c>
      <c r="C8" s="5" t="n">
        <v>191718</v>
      </c>
    </row>
    <row r="9" spans="1:5">
      <c r="A9" s="4" t="s">
        <v>63</v>
      </c>
      <c r="B9" s="5" t="n">
        <v>416697</v>
      </c>
      <c r="C9" s="5" t="n">
        <v>414936</v>
      </c>
    </row>
    <row r="10" spans="1:5">
      <c r="A10" s="4" t="s">
        <v>64</v>
      </c>
      <c r="B10" s="5" t="n">
        <v>80736</v>
      </c>
      <c r="C10" s="5" t="n">
        <v>82511</v>
      </c>
    </row>
    <row r="11" spans="1:5">
      <c r="A11" s="4" t="s">
        <v>399</v>
      </c>
      <c r="B11" s="5" t="n">
        <v>0</v>
      </c>
      <c r="C11" s="5" t="n">
        <v>0</v>
      </c>
    </row>
    <row r="12" spans="1:5">
      <c r="A12" s="4" t="s">
        <v>400</v>
      </c>
      <c r="B12" s="5" t="n">
        <v>0</v>
      </c>
      <c r="C12" s="5" t="n">
        <v>0</v>
      </c>
    </row>
    <row r="13" spans="1:5">
      <c r="A13" s="4" t="s">
        <v>65</v>
      </c>
      <c r="B13" s="5" t="n">
        <v>64810</v>
      </c>
      <c r="C13" s="5" t="n">
        <v>66548</v>
      </c>
    </row>
    <row r="14" spans="1:5">
      <c r="A14" s="4" t="s">
        <v>66</v>
      </c>
      <c r="B14" s="5" t="n">
        <v>2700549</v>
      </c>
      <c r="C14" s="5" t="n">
        <v>2717752</v>
      </c>
    </row>
    <row r="15" spans="1:5">
      <c r="A15" s="3" t="s">
        <v>67</v>
      </c>
    </row>
    <row r="16" spans="1:5">
      <c r="A16" s="4" t="s">
        <v>68</v>
      </c>
      <c r="B16" s="5" t="n">
        <v>745165</v>
      </c>
      <c r="C16" s="5" t="n">
        <v>750750</v>
      </c>
    </row>
    <row r="17" spans="1:5">
      <c r="A17" s="4" t="s">
        <v>69</v>
      </c>
      <c r="B17" s="5" t="n">
        <v>28625</v>
      </c>
      <c r="C17" s="5" t="n">
        <v>45051</v>
      </c>
    </row>
    <row r="18" spans="1:5">
      <c r="A18" s="4" t="s">
        <v>401</v>
      </c>
      <c r="B18" s="5" t="n">
        <v>233905</v>
      </c>
      <c r="C18" s="5" t="n">
        <v>238837</v>
      </c>
    </row>
    <row r="19" spans="1:5">
      <c r="A19" s="4" t="s">
        <v>71</v>
      </c>
      <c r="B19" s="5" t="n">
        <v>1007695</v>
      </c>
      <c r="C19" s="5" t="n">
        <v>1034638</v>
      </c>
    </row>
    <row r="20" spans="1:5">
      <c r="A20" s="4" t="s">
        <v>72</v>
      </c>
      <c r="B20" s="5" t="n">
        <v>564145</v>
      </c>
      <c r="C20" s="5" t="n">
        <v>564583</v>
      </c>
    </row>
    <row r="21" spans="1:5">
      <c r="A21" s="4" t="s">
        <v>402</v>
      </c>
      <c r="B21" s="5" t="n">
        <v>0</v>
      </c>
      <c r="C21" s="5" t="n">
        <v>0</v>
      </c>
    </row>
    <row r="22" spans="1:5">
      <c r="A22" s="4" t="s">
        <v>403</v>
      </c>
      <c r="B22" s="5" t="n">
        <v>0</v>
      </c>
      <c r="C22" s="5" t="n">
        <v>0</v>
      </c>
    </row>
    <row r="23" spans="1:5">
      <c r="A23" s="4" t="s">
        <v>73</v>
      </c>
      <c r="B23" s="5" t="n">
        <v>90115</v>
      </c>
      <c r="C23" s="5" t="n">
        <v>90383</v>
      </c>
    </row>
    <row r="24" spans="1:5">
      <c r="A24" s="4" t="s">
        <v>74</v>
      </c>
      <c r="B24" s="5" t="n">
        <v>68637</v>
      </c>
      <c r="C24" s="5" t="n">
        <v>68110</v>
      </c>
    </row>
    <row r="25" spans="1:5">
      <c r="A25" s="4" t="s">
        <v>75</v>
      </c>
      <c r="B25" s="5" t="n">
        <v>1730592</v>
      </c>
      <c r="C25" s="5" t="n">
        <v>1757714</v>
      </c>
    </row>
    <row r="26" spans="1:5">
      <c r="A26" s="3" t="s">
        <v>78</v>
      </c>
    </row>
    <row r="27" spans="1:5">
      <c r="A27" s="4" t="s">
        <v>404</v>
      </c>
      <c r="B27" s="5" t="n">
        <v>122403</v>
      </c>
      <c r="C27" s="5" t="n">
        <v>122062</v>
      </c>
    </row>
    <row r="28" spans="1:5">
      <c r="A28" s="4" t="s">
        <v>80</v>
      </c>
      <c r="B28" s="5" t="n">
        <v>220608</v>
      </c>
      <c r="C28" s="5" t="n">
        <v>219955</v>
      </c>
    </row>
    <row r="29" spans="1:5">
      <c r="A29" s="4" t="s">
        <v>405</v>
      </c>
      <c r="B29" s="5" t="n">
        <v>688591</v>
      </c>
      <c r="C29" s="5" t="n">
        <v>685504</v>
      </c>
    </row>
    <row r="30" spans="1:5">
      <c r="A30" s="4" t="s">
        <v>82</v>
      </c>
      <c r="B30" s="5" t="n">
        <v>-61645</v>
      </c>
      <c r="C30" s="5" t="n">
        <v>-67483</v>
      </c>
      <c r="D30" s="5" t="n">
        <v>-43406</v>
      </c>
      <c r="E30" s="5" t="n">
        <v>-51825</v>
      </c>
    </row>
    <row r="31" spans="1:5">
      <c r="A31" s="4" t="s">
        <v>83</v>
      </c>
      <c r="B31" s="5" t="n">
        <v>969957</v>
      </c>
      <c r="C31" s="5" t="n">
        <v>960038</v>
      </c>
      <c r="D31" s="5" t="n">
        <v>1004921</v>
      </c>
      <c r="E31" s="5" t="n">
        <v>992590</v>
      </c>
    </row>
    <row r="32" spans="1:5">
      <c r="A32" s="4" t="s">
        <v>84</v>
      </c>
      <c r="B32" s="5" t="n">
        <v>2700549</v>
      </c>
      <c r="C32" s="5" t="n">
        <v>2717752</v>
      </c>
    </row>
    <row r="33" spans="1:5">
      <c r="A33" s="4" t="s">
        <v>392</v>
      </c>
    </row>
    <row r="34" spans="1:5">
      <c r="A34" s="3" t="s">
        <v>56</v>
      </c>
    </row>
    <row r="35" spans="1:5">
      <c r="A35" s="4" t="s">
        <v>57</v>
      </c>
      <c r="B35" s="5" t="n">
        <v>0</v>
      </c>
      <c r="C35" s="5" t="n">
        <v>0</v>
      </c>
      <c r="D35" s="5" t="n">
        <v>0</v>
      </c>
      <c r="E35" s="5" t="n">
        <v>0</v>
      </c>
    </row>
    <row r="36" spans="1:5">
      <c r="A36" s="4" t="s">
        <v>397</v>
      </c>
      <c r="B36" s="5" t="n">
        <v>-8189</v>
      </c>
      <c r="C36" s="5" t="n">
        <v>-10102</v>
      </c>
    </row>
    <row r="37" spans="1:5">
      <c r="A37" s="4" t="s">
        <v>59</v>
      </c>
      <c r="B37" s="5" t="n">
        <v>-2449</v>
      </c>
      <c r="C37" s="5" t="n">
        <v>-1760</v>
      </c>
    </row>
    <row r="38" spans="1:5">
      <c r="A38" s="4" t="s">
        <v>60</v>
      </c>
      <c r="B38" s="5" t="n">
        <v>0</v>
      </c>
      <c r="C38" s="5" t="n">
        <v>0</v>
      </c>
    </row>
    <row r="39" spans="1:5">
      <c r="A39" s="4" t="s">
        <v>61</v>
      </c>
      <c r="B39" s="5" t="n">
        <v>-10638</v>
      </c>
      <c r="C39" s="5" t="n">
        <v>-11862</v>
      </c>
    </row>
    <row r="40" spans="1:5">
      <c r="A40" s="4" t="s">
        <v>398</v>
      </c>
      <c r="B40" s="5" t="n">
        <v>0</v>
      </c>
      <c r="C40" s="5" t="n">
        <v>0</v>
      </c>
    </row>
    <row r="41" spans="1:5">
      <c r="A41" s="4" t="s">
        <v>63</v>
      </c>
      <c r="B41" s="5" t="n">
        <v>0</v>
      </c>
      <c r="C41" s="5" t="n">
        <v>0</v>
      </c>
    </row>
    <row r="42" spans="1:5">
      <c r="A42" s="4" t="s">
        <v>64</v>
      </c>
      <c r="B42" s="5" t="n">
        <v>0</v>
      </c>
      <c r="C42" s="5" t="n">
        <v>0</v>
      </c>
    </row>
    <row r="43" spans="1:5">
      <c r="A43" s="4" t="s">
        <v>399</v>
      </c>
      <c r="B43" s="5" t="n">
        <v>-626667</v>
      </c>
      <c r="C43" s="5" t="n">
        <v>-573395</v>
      </c>
    </row>
    <row r="44" spans="1:5">
      <c r="A44" s="4" t="s">
        <v>400</v>
      </c>
      <c r="B44" s="5" t="n">
        <v>-2063747</v>
      </c>
      <c r="C44" s="5" t="n">
        <v>-2044963</v>
      </c>
    </row>
    <row r="45" spans="1:5">
      <c r="A45" s="4" t="s">
        <v>65</v>
      </c>
      <c r="B45" s="5" t="n">
        <v>0</v>
      </c>
      <c r="C45" s="5" t="n">
        <v>0</v>
      </c>
    </row>
    <row r="46" spans="1:5">
      <c r="A46" s="4" t="s">
        <v>66</v>
      </c>
      <c r="B46" s="5" t="n">
        <v>-2701052</v>
      </c>
      <c r="C46" s="5" t="n">
        <v>-2630220</v>
      </c>
    </row>
    <row r="47" spans="1:5">
      <c r="A47" s="3" t="s">
        <v>67</v>
      </c>
    </row>
    <row r="48" spans="1:5">
      <c r="A48" s="4" t="s">
        <v>68</v>
      </c>
      <c r="B48" s="5" t="n">
        <v>-8255</v>
      </c>
      <c r="C48" s="5" t="n">
        <v>-7951</v>
      </c>
    </row>
    <row r="49" spans="1:5">
      <c r="A49" s="4" t="s">
        <v>69</v>
      </c>
      <c r="B49" s="5" t="n">
        <v>0</v>
      </c>
      <c r="C49" s="5" t="n">
        <v>0</v>
      </c>
    </row>
    <row r="50" spans="1:5">
      <c r="A50" s="4" t="s">
        <v>401</v>
      </c>
      <c r="B50" s="5" t="n">
        <v>0</v>
      </c>
      <c r="C50" s="5" t="n">
        <v>0</v>
      </c>
    </row>
    <row r="51" spans="1:5">
      <c r="A51" s="4" t="s">
        <v>71</v>
      </c>
      <c r="B51" s="5" t="n">
        <v>-8255</v>
      </c>
      <c r="C51" s="5" t="n">
        <v>-7951</v>
      </c>
    </row>
    <row r="52" spans="1:5">
      <c r="A52" s="4" t="s">
        <v>72</v>
      </c>
      <c r="B52" s="5" t="n">
        <v>0</v>
      </c>
      <c r="C52" s="5" t="n">
        <v>0</v>
      </c>
    </row>
    <row r="53" spans="1:5">
      <c r="A53" s="4" t="s">
        <v>402</v>
      </c>
      <c r="B53" s="5" t="n">
        <v>-676379</v>
      </c>
      <c r="C53" s="5" t="n">
        <v>-619146</v>
      </c>
    </row>
    <row r="54" spans="1:5">
      <c r="A54" s="4" t="s">
        <v>403</v>
      </c>
      <c r="B54" s="5" t="n">
        <v>-138890</v>
      </c>
      <c r="C54" s="5" t="n">
        <v>-138890</v>
      </c>
    </row>
    <row r="55" spans="1:5">
      <c r="A55" s="4" t="s">
        <v>73</v>
      </c>
      <c r="B55" s="5" t="n">
        <v>0</v>
      </c>
      <c r="C55" s="5" t="n">
        <v>0</v>
      </c>
    </row>
    <row r="56" spans="1:5">
      <c r="A56" s="4" t="s">
        <v>74</v>
      </c>
      <c r="B56" s="5" t="n">
        <v>0</v>
      </c>
      <c r="C56" s="5" t="n">
        <v>0</v>
      </c>
    </row>
    <row r="57" spans="1:5">
      <c r="A57" s="4" t="s">
        <v>75</v>
      </c>
      <c r="B57" s="5" t="n">
        <v>-823524</v>
      </c>
      <c r="C57" s="5" t="n">
        <v>-765987</v>
      </c>
    </row>
    <row r="58" spans="1:5">
      <c r="A58" s="3" t="s">
        <v>78</v>
      </c>
    </row>
    <row r="59" spans="1:5">
      <c r="A59" s="4" t="s">
        <v>404</v>
      </c>
      <c r="B59" s="5" t="n">
        <v>0</v>
      </c>
      <c r="C59" s="5" t="n">
        <v>0</v>
      </c>
    </row>
    <row r="60" spans="1:5">
      <c r="A60" s="4" t="s">
        <v>80</v>
      </c>
      <c r="B60" s="5" t="n">
        <v>-758486</v>
      </c>
      <c r="C60" s="5" t="n">
        <v>-758486</v>
      </c>
    </row>
    <row r="61" spans="1:5">
      <c r="A61" s="4" t="s">
        <v>405</v>
      </c>
      <c r="B61" s="5" t="n">
        <v>-1180687</v>
      </c>
      <c r="C61" s="5" t="n">
        <v>-1154309</v>
      </c>
    </row>
    <row r="62" spans="1:5">
      <c r="A62" s="4" t="s">
        <v>82</v>
      </c>
      <c r="B62" s="5" t="n">
        <v>61645</v>
      </c>
      <c r="C62" s="5" t="n">
        <v>48562</v>
      </c>
    </row>
    <row r="63" spans="1:5">
      <c r="A63" s="4" t="s">
        <v>83</v>
      </c>
      <c r="B63" s="5" t="n">
        <v>-1877528</v>
      </c>
      <c r="C63" s="5" t="n">
        <v>-1864233</v>
      </c>
    </row>
    <row r="64" spans="1:5">
      <c r="A64" s="4" t="s">
        <v>84</v>
      </c>
      <c r="B64" s="5" t="n">
        <v>-2701052</v>
      </c>
      <c r="C64" s="5" t="n">
        <v>-2630220</v>
      </c>
    </row>
    <row r="65" spans="1:5">
      <c r="A65" s="4" t="s">
        <v>393</v>
      </c>
    </row>
    <row r="66" spans="1:5">
      <c r="A66" s="3" t="s">
        <v>56</v>
      </c>
    </row>
    <row r="67" spans="1:5">
      <c r="A67" s="4" t="s">
        <v>57</v>
      </c>
      <c r="B67" s="5" t="n">
        <v>63170</v>
      </c>
      <c r="C67" s="5" t="n">
        <v>38015</v>
      </c>
      <c r="D67" s="5" t="n">
        <v>132179</v>
      </c>
      <c r="E67" s="5" t="n">
        <v>103284</v>
      </c>
    </row>
    <row r="68" spans="1:5">
      <c r="A68" s="4" t="s">
        <v>397</v>
      </c>
      <c r="B68" s="5" t="n">
        <v>0</v>
      </c>
      <c r="C68" s="5" t="n">
        <v>0</v>
      </c>
    </row>
    <row r="69" spans="1:5">
      <c r="A69" s="4" t="s">
        <v>59</v>
      </c>
      <c r="B69" s="5" t="n">
        <v>0</v>
      </c>
      <c r="C69" s="5" t="n">
        <v>0</v>
      </c>
    </row>
    <row r="70" spans="1:5">
      <c r="A70" s="4" t="s">
        <v>60</v>
      </c>
      <c r="B70" s="5" t="n">
        <v>17</v>
      </c>
      <c r="C70" s="5" t="n">
        <v>106</v>
      </c>
    </row>
    <row r="71" spans="1:5">
      <c r="A71" s="4" t="s">
        <v>61</v>
      </c>
      <c r="B71" s="5" t="n">
        <v>63187</v>
      </c>
      <c r="C71" s="5" t="n">
        <v>38121</v>
      </c>
    </row>
    <row r="72" spans="1:5">
      <c r="A72" s="4" t="s">
        <v>398</v>
      </c>
      <c r="B72" s="5" t="n">
        <v>0</v>
      </c>
      <c r="C72" s="5" t="n">
        <v>0</v>
      </c>
    </row>
    <row r="73" spans="1:5">
      <c r="A73" s="4" t="s">
        <v>63</v>
      </c>
      <c r="B73" s="5" t="n">
        <v>0</v>
      </c>
      <c r="C73" s="5" t="n">
        <v>0</v>
      </c>
    </row>
    <row r="74" spans="1:5">
      <c r="A74" s="4" t="s">
        <v>64</v>
      </c>
      <c r="B74" s="5" t="n">
        <v>0</v>
      </c>
      <c r="C74" s="5" t="n">
        <v>0</v>
      </c>
    </row>
    <row r="75" spans="1:5">
      <c r="A75" s="4" t="s">
        <v>399</v>
      </c>
      <c r="B75" s="5" t="n">
        <v>0</v>
      </c>
      <c r="C75" s="5" t="n">
        <v>0</v>
      </c>
    </row>
    <row r="76" spans="1:5">
      <c r="A76" s="4" t="s">
        <v>400</v>
      </c>
      <c r="B76" s="5" t="n">
        <v>2063747</v>
      </c>
      <c r="C76" s="5" t="n">
        <v>2044963</v>
      </c>
    </row>
    <row r="77" spans="1:5">
      <c r="A77" s="4" t="s">
        <v>65</v>
      </c>
      <c r="B77" s="5" t="n">
        <v>0</v>
      </c>
      <c r="C77" s="5" t="n">
        <v>0</v>
      </c>
    </row>
    <row r="78" spans="1:5">
      <c r="A78" s="4" t="s">
        <v>66</v>
      </c>
      <c r="B78" s="5" t="n">
        <v>2126934</v>
      </c>
      <c r="C78" s="5" t="n">
        <v>2083084</v>
      </c>
    </row>
    <row r="79" spans="1:5">
      <c r="A79" s="3" t="s">
        <v>67</v>
      </c>
    </row>
    <row r="80" spans="1:5">
      <c r="A80" s="4" t="s">
        <v>68</v>
      </c>
      <c r="B80" s="5" t="n">
        <v>37</v>
      </c>
      <c r="C80" s="5" t="n">
        <v>0</v>
      </c>
    </row>
    <row r="81" spans="1:5">
      <c r="A81" s="4" t="s">
        <v>69</v>
      </c>
      <c r="B81" s="5" t="n">
        <v>0</v>
      </c>
      <c r="C81" s="5" t="n">
        <v>0</v>
      </c>
    </row>
    <row r="82" spans="1:5">
      <c r="A82" s="4" t="s">
        <v>401</v>
      </c>
      <c r="B82" s="5" t="n">
        <v>7181</v>
      </c>
      <c r="C82" s="5" t="n">
        <v>7106</v>
      </c>
    </row>
    <row r="83" spans="1:5">
      <c r="A83" s="4" t="s">
        <v>71</v>
      </c>
      <c r="B83" s="5" t="n">
        <v>7218</v>
      </c>
      <c r="C83" s="5" t="n">
        <v>7106</v>
      </c>
    </row>
    <row r="84" spans="1:5">
      <c r="A84" s="4" t="s">
        <v>72</v>
      </c>
      <c r="B84" s="5" t="n">
        <v>545053</v>
      </c>
      <c r="C84" s="5" t="n">
        <v>544838</v>
      </c>
    </row>
    <row r="85" spans="1:5">
      <c r="A85" s="4" t="s">
        <v>402</v>
      </c>
      <c r="B85" s="5" t="n">
        <v>604706</v>
      </c>
      <c r="C85" s="5" t="n">
        <v>571102</v>
      </c>
    </row>
    <row r="86" spans="1:5">
      <c r="A86" s="4" t="s">
        <v>403</v>
      </c>
      <c r="B86" s="5" t="n">
        <v>0</v>
      </c>
      <c r="C86" s="5" t="n">
        <v>0</v>
      </c>
    </row>
    <row r="87" spans="1:5">
      <c r="A87" s="4" t="s">
        <v>73</v>
      </c>
      <c r="B87" s="5" t="n">
        <v>0</v>
      </c>
      <c r="C87" s="5" t="n">
        <v>0</v>
      </c>
    </row>
    <row r="88" spans="1:5">
      <c r="A88" s="4" t="s">
        <v>74</v>
      </c>
      <c r="B88" s="5" t="n">
        <v>0</v>
      </c>
      <c r="C88" s="5" t="n">
        <v>0</v>
      </c>
    </row>
    <row r="89" spans="1:5">
      <c r="A89" s="4" t="s">
        <v>75</v>
      </c>
      <c r="B89" s="5" t="n">
        <v>1156977</v>
      </c>
      <c r="C89" s="5" t="n">
        <v>1123046</v>
      </c>
    </row>
    <row r="90" spans="1:5">
      <c r="A90" s="3" t="s">
        <v>78</v>
      </c>
    </row>
    <row r="91" spans="1:5">
      <c r="A91" s="4" t="s">
        <v>404</v>
      </c>
      <c r="B91" s="5" t="n">
        <v>122403</v>
      </c>
      <c r="C91" s="5" t="n">
        <v>122062</v>
      </c>
    </row>
    <row r="92" spans="1:5">
      <c r="A92" s="4" t="s">
        <v>80</v>
      </c>
      <c r="B92" s="5" t="n">
        <v>220608</v>
      </c>
      <c r="C92" s="5" t="n">
        <v>219955</v>
      </c>
    </row>
    <row r="93" spans="1:5">
      <c r="A93" s="4" t="s">
        <v>405</v>
      </c>
      <c r="B93" s="5" t="n">
        <v>688591</v>
      </c>
      <c r="C93" s="5" t="n">
        <v>685504</v>
      </c>
    </row>
    <row r="94" spans="1:5">
      <c r="A94" s="4" t="s">
        <v>82</v>
      </c>
      <c r="B94" s="5" t="n">
        <v>-61645</v>
      </c>
      <c r="C94" s="5" t="n">
        <v>-67483</v>
      </c>
    </row>
    <row r="95" spans="1:5">
      <c r="A95" s="4" t="s">
        <v>83</v>
      </c>
      <c r="B95" s="5" t="n">
        <v>969957</v>
      </c>
      <c r="C95" s="5" t="n">
        <v>960038</v>
      </c>
    </row>
    <row r="96" spans="1:5">
      <c r="A96" s="4" t="s">
        <v>84</v>
      </c>
      <c r="B96" s="5" t="n">
        <v>2126934</v>
      </c>
      <c r="C96" s="5" t="n">
        <v>2083084</v>
      </c>
    </row>
    <row r="97" spans="1:5">
      <c r="A97" s="4" t="s">
        <v>394</v>
      </c>
    </row>
    <row r="98" spans="1:5">
      <c r="A98" s="3" t="s">
        <v>56</v>
      </c>
    </row>
    <row r="99" spans="1:5">
      <c r="A99" s="4" t="s">
        <v>57</v>
      </c>
      <c r="B99" s="5" t="n">
        <v>15885</v>
      </c>
      <c r="C99" s="5" t="n">
        <v>61266</v>
      </c>
      <c r="D99" s="5" t="n">
        <v>9514</v>
      </c>
      <c r="E99" s="5" t="n">
        <v>5614</v>
      </c>
    </row>
    <row r="100" spans="1:5">
      <c r="A100" s="4" t="s">
        <v>397</v>
      </c>
      <c r="B100" s="5" t="n">
        <v>524418</v>
      </c>
      <c r="C100" s="5" t="n">
        <v>526170</v>
      </c>
    </row>
    <row r="101" spans="1:5">
      <c r="A101" s="4" t="s">
        <v>59</v>
      </c>
      <c r="B101" s="5" t="n">
        <v>884995</v>
      </c>
      <c r="C101" s="5" t="n">
        <v>856566</v>
      </c>
    </row>
    <row r="102" spans="1:5">
      <c r="A102" s="4" t="s">
        <v>60</v>
      </c>
      <c r="B102" s="5" t="n">
        <v>93060</v>
      </c>
      <c r="C102" s="5" t="n">
        <v>86907</v>
      </c>
    </row>
    <row r="103" spans="1:5">
      <c r="A103" s="4" t="s">
        <v>61</v>
      </c>
      <c r="B103" s="5" t="n">
        <v>1518358</v>
      </c>
      <c r="C103" s="5" t="n">
        <v>1530909</v>
      </c>
    </row>
    <row r="104" spans="1:5">
      <c r="A104" s="4" t="s">
        <v>398</v>
      </c>
      <c r="B104" s="5" t="n">
        <v>102030</v>
      </c>
      <c r="C104" s="5" t="n">
        <v>97725</v>
      </c>
    </row>
    <row r="105" spans="1:5">
      <c r="A105" s="4" t="s">
        <v>63</v>
      </c>
      <c r="B105" s="5" t="n">
        <v>180006</v>
      </c>
      <c r="C105" s="5" t="n">
        <v>180006</v>
      </c>
    </row>
    <row r="106" spans="1:5">
      <c r="A106" s="4" t="s">
        <v>64</v>
      </c>
      <c r="B106" s="5" t="n">
        <v>11137</v>
      </c>
      <c r="C106" s="5" t="n">
        <v>11655</v>
      </c>
    </row>
    <row r="107" spans="1:5">
      <c r="A107" s="4" t="s">
        <v>399</v>
      </c>
      <c r="B107" s="5" t="n">
        <v>626667</v>
      </c>
      <c r="C107" s="5" t="n">
        <v>573395</v>
      </c>
    </row>
    <row r="108" spans="1:5">
      <c r="A108" s="4" t="s">
        <v>400</v>
      </c>
      <c r="B108" s="5" t="n">
        <v>0</v>
      </c>
      <c r="C108" s="5" t="n">
        <v>0</v>
      </c>
    </row>
    <row r="109" spans="1:5">
      <c r="A109" s="4" t="s">
        <v>65</v>
      </c>
      <c r="B109" s="5" t="n">
        <v>44042</v>
      </c>
      <c r="C109" s="5" t="n">
        <v>49887</v>
      </c>
    </row>
    <row r="110" spans="1:5">
      <c r="A110" s="4" t="s">
        <v>66</v>
      </c>
      <c r="B110" s="5" t="n">
        <v>2482240</v>
      </c>
      <c r="C110" s="5" t="n">
        <v>2443577</v>
      </c>
    </row>
    <row r="111" spans="1:5">
      <c r="A111" s="3" t="s">
        <v>67</v>
      </c>
    </row>
    <row r="112" spans="1:5">
      <c r="A112" s="4" t="s">
        <v>68</v>
      </c>
      <c r="B112" s="5" t="n">
        <v>693256</v>
      </c>
      <c r="C112" s="5" t="n">
        <v>683189</v>
      </c>
    </row>
    <row r="113" spans="1:5">
      <c r="A113" s="4" t="s">
        <v>69</v>
      </c>
      <c r="B113" s="5" t="n">
        <v>18761</v>
      </c>
      <c r="C113" s="5" t="n">
        <v>32814</v>
      </c>
    </row>
    <row r="114" spans="1:5">
      <c r="A114" s="4" t="s">
        <v>401</v>
      </c>
      <c r="B114" s="5" t="n">
        <v>110398</v>
      </c>
      <c r="C114" s="5" t="n">
        <v>93327</v>
      </c>
    </row>
    <row r="115" spans="1:5">
      <c r="A115" s="4" t="s">
        <v>71</v>
      </c>
      <c r="B115" s="5" t="n">
        <v>822415</v>
      </c>
      <c r="C115" s="5" t="n">
        <v>809330</v>
      </c>
    </row>
    <row r="116" spans="1:5">
      <c r="A116" s="4" t="s">
        <v>72</v>
      </c>
      <c r="B116" s="5" t="n">
        <v>2865</v>
      </c>
      <c r="C116" s="5" t="n">
        <v>3219</v>
      </c>
    </row>
    <row r="117" spans="1:5">
      <c r="A117" s="4" t="s">
        <v>402</v>
      </c>
      <c r="B117" s="5" t="n">
        <v>0</v>
      </c>
      <c r="C117" s="5" t="n">
        <v>0</v>
      </c>
    </row>
    <row r="118" spans="1:5">
      <c r="A118" s="4" t="s">
        <v>403</v>
      </c>
      <c r="B118" s="5" t="n">
        <v>138890</v>
      </c>
      <c r="C118" s="5" t="n">
        <v>138890</v>
      </c>
    </row>
    <row r="119" spans="1:5">
      <c r="A119" s="4" t="s">
        <v>73</v>
      </c>
      <c r="B119" s="5" t="n">
        <v>69678</v>
      </c>
      <c r="C119" s="5" t="n">
        <v>70280</v>
      </c>
    </row>
    <row r="120" spans="1:5">
      <c r="A120" s="4" t="s">
        <v>74</v>
      </c>
      <c r="B120" s="5" t="n">
        <v>60911</v>
      </c>
      <c r="C120" s="5" t="n">
        <v>60578</v>
      </c>
    </row>
    <row r="121" spans="1:5">
      <c r="A121" s="4" t="s">
        <v>75</v>
      </c>
      <c r="B121" s="5" t="n">
        <v>1094759</v>
      </c>
      <c r="C121" s="5" t="n">
        <v>1082297</v>
      </c>
    </row>
    <row r="122" spans="1:5">
      <c r="A122" s="3" t="s">
        <v>78</v>
      </c>
    </row>
    <row r="123" spans="1:5">
      <c r="A123" s="4" t="s">
        <v>404</v>
      </c>
      <c r="B123" s="5" t="n">
        <v>0</v>
      </c>
      <c r="C123" s="5" t="n">
        <v>0</v>
      </c>
    </row>
    <row r="124" spans="1:5">
      <c r="A124" s="4" t="s">
        <v>80</v>
      </c>
      <c r="B124" s="5" t="n">
        <v>174614</v>
      </c>
      <c r="C124" s="5" t="n">
        <v>174614</v>
      </c>
    </row>
    <row r="125" spans="1:5">
      <c r="A125" s="4" t="s">
        <v>405</v>
      </c>
      <c r="B125" s="5" t="n">
        <v>1223558</v>
      </c>
      <c r="C125" s="5" t="n">
        <v>1196341</v>
      </c>
    </row>
    <row r="126" spans="1:5">
      <c r="A126" s="4" t="s">
        <v>82</v>
      </c>
      <c r="B126" s="5" t="n">
        <v>-10691</v>
      </c>
      <c r="C126" s="5" t="n">
        <v>-9675</v>
      </c>
    </row>
    <row r="127" spans="1:5">
      <c r="A127" s="4" t="s">
        <v>83</v>
      </c>
      <c r="B127" s="5" t="n">
        <v>1387481</v>
      </c>
      <c r="C127" s="5" t="n">
        <v>1361280</v>
      </c>
    </row>
    <row r="128" spans="1:5">
      <c r="A128" s="4" t="s">
        <v>84</v>
      </c>
      <c r="B128" s="5" t="n">
        <v>2482240</v>
      </c>
      <c r="C128" s="5" t="n">
        <v>2443577</v>
      </c>
    </row>
    <row r="129" spans="1:5">
      <c r="A129" s="4" t="s">
        <v>395</v>
      </c>
    </row>
    <row r="130" spans="1:5">
      <c r="A130" s="3" t="s">
        <v>56</v>
      </c>
    </row>
    <row r="131" spans="1:5">
      <c r="A131" s="4" t="s">
        <v>57</v>
      </c>
      <c r="B131" s="5" t="n">
        <v>48112</v>
      </c>
      <c r="C131" s="5" t="n">
        <v>86207</v>
      </c>
      <c r="D131" s="7" t="n">
        <v>48630</v>
      </c>
      <c r="E131" s="7" t="n">
        <v>52122</v>
      </c>
    </row>
    <row r="132" spans="1:5">
      <c r="A132" s="4" t="s">
        <v>397</v>
      </c>
      <c r="B132" s="5" t="n">
        <v>89020</v>
      </c>
      <c r="C132" s="5" t="n">
        <v>90016</v>
      </c>
    </row>
    <row r="133" spans="1:5">
      <c r="A133" s="4" t="s">
        <v>59</v>
      </c>
      <c r="B133" s="5" t="n">
        <v>66800</v>
      </c>
      <c r="C133" s="5" t="n">
        <v>61505</v>
      </c>
    </row>
    <row r="134" spans="1:5">
      <c r="A134" s="4" t="s">
        <v>60</v>
      </c>
      <c r="B134" s="5" t="n">
        <v>168155</v>
      </c>
      <c r="C134" s="5" t="n">
        <v>167143</v>
      </c>
    </row>
    <row r="135" spans="1:5">
      <c r="A135" s="4" t="s">
        <v>61</v>
      </c>
      <c r="B135" s="5" t="n">
        <v>372087</v>
      </c>
      <c r="C135" s="5" t="n">
        <v>404871</v>
      </c>
    </row>
    <row r="136" spans="1:5">
      <c r="A136" s="4" t="s">
        <v>398</v>
      </c>
      <c r="B136" s="5" t="n">
        <v>93282</v>
      </c>
      <c r="C136" s="5" t="n">
        <v>93993</v>
      </c>
    </row>
    <row r="137" spans="1:5">
      <c r="A137" s="4" t="s">
        <v>63</v>
      </c>
      <c r="B137" s="5" t="n">
        <v>236691</v>
      </c>
      <c r="C137" s="5" t="n">
        <v>234930</v>
      </c>
    </row>
    <row r="138" spans="1:5">
      <c r="A138" s="4" t="s">
        <v>64</v>
      </c>
      <c r="B138" s="5" t="n">
        <v>69599</v>
      </c>
      <c r="C138" s="5" t="n">
        <v>70856</v>
      </c>
    </row>
    <row r="139" spans="1:5">
      <c r="A139" s="4" t="s">
        <v>399</v>
      </c>
      <c r="B139" s="5" t="n">
        <v>0</v>
      </c>
      <c r="C139" s="5" t="n">
        <v>0</v>
      </c>
    </row>
    <row r="140" spans="1:5">
      <c r="A140" s="4" t="s">
        <v>400</v>
      </c>
      <c r="B140" s="5" t="n">
        <v>0</v>
      </c>
      <c r="C140" s="5" t="n">
        <v>0</v>
      </c>
    </row>
    <row r="141" spans="1:5">
      <c r="A141" s="4" t="s">
        <v>65</v>
      </c>
      <c r="B141" s="5" t="n">
        <v>20768</v>
      </c>
      <c r="C141" s="5" t="n">
        <v>16661</v>
      </c>
    </row>
    <row r="142" spans="1:5">
      <c r="A142" s="4" t="s">
        <v>66</v>
      </c>
      <c r="B142" s="5" t="n">
        <v>792427</v>
      </c>
      <c r="C142" s="5" t="n">
        <v>821311</v>
      </c>
    </row>
    <row r="143" spans="1:5">
      <c r="A143" s="3" t="s">
        <v>67</v>
      </c>
    </row>
    <row r="144" spans="1:5">
      <c r="A144" s="4" t="s">
        <v>68</v>
      </c>
      <c r="B144" s="5" t="n">
        <v>60127</v>
      </c>
      <c r="C144" s="5" t="n">
        <v>75512</v>
      </c>
    </row>
    <row r="145" spans="1:5">
      <c r="A145" s="4" t="s">
        <v>69</v>
      </c>
      <c r="B145" s="5" t="n">
        <v>9864</v>
      </c>
      <c r="C145" s="5" t="n">
        <v>12237</v>
      </c>
    </row>
    <row r="146" spans="1:5">
      <c r="A146" s="4" t="s">
        <v>401</v>
      </c>
      <c r="B146" s="5" t="n">
        <v>116326</v>
      </c>
      <c r="C146" s="5" t="n">
        <v>138404</v>
      </c>
    </row>
    <row r="147" spans="1:5">
      <c r="A147" s="4" t="s">
        <v>71</v>
      </c>
      <c r="B147" s="5" t="n">
        <v>186317</v>
      </c>
      <c r="C147" s="5" t="n">
        <v>226153</v>
      </c>
    </row>
    <row r="148" spans="1:5">
      <c r="A148" s="4" t="s">
        <v>72</v>
      </c>
      <c r="B148" s="5" t="n">
        <v>16227</v>
      </c>
      <c r="C148" s="5" t="n">
        <v>16526</v>
      </c>
    </row>
    <row r="149" spans="1:5">
      <c r="A149" s="4" t="s">
        <v>402</v>
      </c>
      <c r="B149" s="5" t="n">
        <v>71673</v>
      </c>
      <c r="C149" s="5" t="n">
        <v>48044</v>
      </c>
    </row>
    <row r="150" spans="1:5">
      <c r="A150" s="4" t="s">
        <v>403</v>
      </c>
      <c r="B150" s="5" t="n">
        <v>0</v>
      </c>
      <c r="C150" s="5" t="n">
        <v>0</v>
      </c>
    </row>
    <row r="151" spans="1:5">
      <c r="A151" s="4" t="s">
        <v>73</v>
      </c>
      <c r="B151" s="5" t="n">
        <v>20437</v>
      </c>
      <c r="C151" s="5" t="n">
        <v>20103</v>
      </c>
    </row>
    <row r="152" spans="1:5">
      <c r="A152" s="4" t="s">
        <v>74</v>
      </c>
      <c r="B152" s="5" t="n">
        <v>7726</v>
      </c>
      <c r="C152" s="5" t="n">
        <v>7532</v>
      </c>
    </row>
    <row r="153" spans="1:5">
      <c r="A153" s="4" t="s">
        <v>75</v>
      </c>
      <c r="B153" s="5" t="n">
        <v>302380</v>
      </c>
      <c r="C153" s="5" t="n">
        <v>318358</v>
      </c>
    </row>
    <row r="154" spans="1:5">
      <c r="A154" s="3" t="s">
        <v>78</v>
      </c>
    </row>
    <row r="155" spans="1:5">
      <c r="A155" s="4" t="s">
        <v>404</v>
      </c>
      <c r="B155" s="5" t="n">
        <v>0</v>
      </c>
      <c r="C155" s="5" t="n">
        <v>0</v>
      </c>
    </row>
    <row r="156" spans="1:5">
      <c r="A156" s="4" t="s">
        <v>80</v>
      </c>
      <c r="B156" s="5" t="n">
        <v>583872</v>
      </c>
      <c r="C156" s="5" t="n">
        <v>583872</v>
      </c>
    </row>
    <row r="157" spans="1:5">
      <c r="A157" s="4" t="s">
        <v>405</v>
      </c>
      <c r="B157" s="5" t="n">
        <v>-42871</v>
      </c>
      <c r="C157" s="5" t="n">
        <v>-42032</v>
      </c>
    </row>
    <row r="158" spans="1:5">
      <c r="A158" s="4" t="s">
        <v>82</v>
      </c>
      <c r="B158" s="5" t="n">
        <v>-50954</v>
      </c>
      <c r="C158" s="5" t="n">
        <v>-38887</v>
      </c>
    </row>
    <row r="159" spans="1:5">
      <c r="A159" s="4" t="s">
        <v>83</v>
      </c>
      <c r="B159" s="5" t="n">
        <v>490047</v>
      </c>
      <c r="C159" s="5" t="n">
        <v>502953</v>
      </c>
    </row>
    <row r="160" spans="1:5">
      <c r="A160" s="4" t="s">
        <v>84</v>
      </c>
      <c r="B160" s="7" t="n">
        <v>792427</v>
      </c>
      <c r="C160" s="7" t="n">
        <v>8213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25</v>
      </c>
    </row>
    <row r="3" spans="1:3">
      <c r="A3" s="3" t="s">
        <v>388</v>
      </c>
    </row>
    <row r="4" spans="1:3">
      <c r="A4" s="4" t="s">
        <v>95</v>
      </c>
      <c r="B4" s="7" t="n">
        <v>18785</v>
      </c>
      <c r="C4" s="7" t="n">
        <v>24135</v>
      </c>
    </row>
    <row r="5" spans="1:3">
      <c r="A5" s="3" t="s">
        <v>96</v>
      </c>
    </row>
    <row r="6" spans="1:3">
      <c r="A6" s="4" t="s">
        <v>391</v>
      </c>
      <c r="B6" s="5" t="n">
        <v>0</v>
      </c>
      <c r="C6" s="5" t="n">
        <v>0</v>
      </c>
    </row>
    <row r="7" spans="1:3">
      <c r="A7" s="4" t="s">
        <v>97</v>
      </c>
      <c r="B7" s="5" t="n">
        <v>12558</v>
      </c>
      <c r="C7" s="5" t="n">
        <v>14218</v>
      </c>
    </row>
    <row r="8" spans="1:3">
      <c r="A8" s="4" t="s">
        <v>98</v>
      </c>
      <c r="B8" s="5" t="n">
        <v>2511</v>
      </c>
      <c r="C8" s="5" t="n">
        <v>2603</v>
      </c>
    </row>
    <row r="9" spans="1:3">
      <c r="A9" s="4" t="s">
        <v>99</v>
      </c>
      <c r="B9" s="5" t="n">
        <v>-603</v>
      </c>
      <c r="C9" s="5" t="n">
        <v>115</v>
      </c>
    </row>
    <row r="10" spans="1:3">
      <c r="A10" s="4" t="s">
        <v>100</v>
      </c>
      <c r="B10" s="5" t="n">
        <v>-825</v>
      </c>
      <c r="C10" s="5" t="n">
        <v>6907</v>
      </c>
    </row>
    <row r="11" spans="1:3">
      <c r="A11" s="3" t="s">
        <v>101</v>
      </c>
    </row>
    <row r="12" spans="1:3">
      <c r="A12" s="4" t="s">
        <v>102</v>
      </c>
      <c r="B12" s="5" t="n">
        <v>1554</v>
      </c>
      <c r="C12" s="5" t="n">
        <v>-26815</v>
      </c>
    </row>
    <row r="13" spans="1:3">
      <c r="A13" s="4" t="s">
        <v>59</v>
      </c>
      <c r="B13" s="5" t="n">
        <v>-32777</v>
      </c>
      <c r="C13" s="5" t="n">
        <v>15178</v>
      </c>
    </row>
    <row r="14" spans="1:3">
      <c r="A14" s="4" t="s">
        <v>68</v>
      </c>
      <c r="B14" s="5" t="n">
        <v>-7341</v>
      </c>
      <c r="C14" s="5" t="n">
        <v>46751</v>
      </c>
    </row>
    <row r="15" spans="1:3">
      <c r="A15" s="4" t="s">
        <v>103</v>
      </c>
      <c r="B15" s="5" t="n">
        <v>-24965</v>
      </c>
      <c r="C15" s="5" t="n">
        <v>-38100</v>
      </c>
    </row>
    <row r="16" spans="1:3">
      <c r="A16" s="4" t="s">
        <v>104</v>
      </c>
      <c r="B16" s="5" t="n">
        <v>4743</v>
      </c>
      <c r="C16" s="5" t="n">
        <v>153</v>
      </c>
    </row>
    <row r="17" spans="1:3">
      <c r="A17" s="4" t="s">
        <v>105</v>
      </c>
      <c r="B17" s="5" t="n">
        <v>-26360</v>
      </c>
      <c r="C17" s="5" t="n">
        <v>45145</v>
      </c>
    </row>
    <row r="18" spans="1:3">
      <c r="A18" s="3" t="s">
        <v>106</v>
      </c>
    </row>
    <row r="19" spans="1:3">
      <c r="A19" s="4" t="s">
        <v>107</v>
      </c>
      <c r="B19" s="5" t="n">
        <v>-10146</v>
      </c>
      <c r="C19" s="5" t="n">
        <v>-5283</v>
      </c>
    </row>
    <row r="20" spans="1:3">
      <c r="A20" s="4" t="s">
        <v>407</v>
      </c>
      <c r="B20" s="5" t="n">
        <v>4622</v>
      </c>
      <c r="C20" s="5" t="n">
        <v>1777</v>
      </c>
    </row>
    <row r="21" spans="1:3">
      <c r="A21" s="4" t="s">
        <v>408</v>
      </c>
      <c r="B21" s="5" t="n">
        <v>315</v>
      </c>
      <c r="C21" s="5" t="n">
        <v>4599</v>
      </c>
    </row>
    <row r="22" spans="1:3">
      <c r="A22" s="4" t="s">
        <v>109</v>
      </c>
      <c r="B22" s="5" t="n">
        <v>-14453</v>
      </c>
      <c r="C22" s="5" t="n">
        <v>-2461</v>
      </c>
    </row>
    <row r="23" spans="1:3">
      <c r="A23" s="3" t="s">
        <v>110</v>
      </c>
    </row>
    <row r="24" spans="1:3">
      <c r="A24" s="4" t="s">
        <v>111</v>
      </c>
      <c r="B24" s="5" t="n">
        <v>0</v>
      </c>
      <c r="C24" s="5" t="n">
        <v>8359</v>
      </c>
    </row>
    <row r="25" spans="1:3">
      <c r="A25" s="4" t="s">
        <v>409</v>
      </c>
      <c r="B25" s="5" t="n">
        <v>0</v>
      </c>
      <c r="C25" s="5" t="n">
        <v>0</v>
      </c>
    </row>
    <row r="26" spans="1:3">
      <c r="A26" s="4" t="s">
        <v>112</v>
      </c>
      <c r="B26" s="5" t="n">
        <v>-15740</v>
      </c>
      <c r="C26" s="5" t="n">
        <v>-16029</v>
      </c>
    </row>
    <row r="27" spans="1:3">
      <c r="A27" s="4" t="s">
        <v>113</v>
      </c>
      <c r="B27" s="5" t="n">
        <v>0</v>
      </c>
      <c r="C27" s="5" t="n">
        <v>-5630</v>
      </c>
    </row>
    <row r="28" spans="1:3">
      <c r="A28" s="4" t="s">
        <v>104</v>
      </c>
      <c r="B28" s="5" t="n">
        <v>-2759</v>
      </c>
      <c r="C28" s="5" t="n">
        <v>-3016</v>
      </c>
    </row>
    <row r="29" spans="1:3">
      <c r="A29" s="4" t="s">
        <v>114</v>
      </c>
      <c r="B29" s="5" t="n">
        <v>-18499</v>
      </c>
      <c r="C29" s="5" t="n">
        <v>-16316</v>
      </c>
    </row>
    <row r="30" spans="1:3">
      <c r="A30" s="4" t="s">
        <v>115</v>
      </c>
      <c r="B30" s="5" t="n">
        <v>991</v>
      </c>
      <c r="C30" s="5" t="n">
        <v>2935</v>
      </c>
    </row>
    <row r="31" spans="1:3">
      <c r="A31" s="4" t="s">
        <v>116</v>
      </c>
      <c r="B31" s="5" t="n">
        <v>-58321</v>
      </c>
      <c r="C31" s="5" t="n">
        <v>29303</v>
      </c>
    </row>
    <row r="32" spans="1:3">
      <c r="A32" s="4" t="s">
        <v>117</v>
      </c>
      <c r="B32" s="5" t="n">
        <v>185488</v>
      </c>
      <c r="C32" s="5" t="n">
        <v>161020</v>
      </c>
    </row>
    <row r="33" spans="1:3">
      <c r="A33" s="4" t="s">
        <v>118</v>
      </c>
      <c r="B33" s="5" t="n">
        <v>127167</v>
      </c>
      <c r="C33" s="5" t="n">
        <v>190323</v>
      </c>
    </row>
    <row r="34" spans="1:3">
      <c r="A34" s="4" t="s">
        <v>392</v>
      </c>
    </row>
    <row r="35" spans="1:3">
      <c r="A35" s="3" t="s">
        <v>388</v>
      </c>
    </row>
    <row r="36" spans="1:3">
      <c r="A36" s="4" t="s">
        <v>95</v>
      </c>
      <c r="B36" s="5" t="n">
        <v>-26377</v>
      </c>
      <c r="C36" s="5" t="n">
        <v>-31343</v>
      </c>
    </row>
    <row r="37" spans="1:3">
      <c r="A37" s="3" t="s">
        <v>96</v>
      </c>
    </row>
    <row r="38" spans="1:3">
      <c r="A38" s="4" t="s">
        <v>391</v>
      </c>
      <c r="B38" s="5" t="n">
        <v>25789</v>
      </c>
      <c r="C38" s="5" t="n">
        <v>31509</v>
      </c>
    </row>
    <row r="39" spans="1:3">
      <c r="A39" s="4" t="s">
        <v>97</v>
      </c>
      <c r="B39" s="5" t="n">
        <v>0</v>
      </c>
      <c r="C39" s="5" t="n">
        <v>0</v>
      </c>
    </row>
    <row r="40" spans="1:3">
      <c r="A40" s="4" t="s">
        <v>98</v>
      </c>
      <c r="B40" s="5" t="n">
        <v>0</v>
      </c>
      <c r="C40" s="5" t="n">
        <v>0</v>
      </c>
    </row>
    <row r="41" spans="1:3">
      <c r="A41" s="4" t="s">
        <v>99</v>
      </c>
      <c r="B41" s="5" t="n">
        <v>0</v>
      </c>
      <c r="C41" s="5" t="n">
        <v>0</v>
      </c>
    </row>
    <row r="42" spans="1:3">
      <c r="A42" s="4" t="s">
        <v>100</v>
      </c>
      <c r="B42" s="5" t="n">
        <v>0</v>
      </c>
      <c r="C42" s="5" t="n">
        <v>0</v>
      </c>
    </row>
    <row r="43" spans="1:3">
      <c r="A43" s="3" t="s">
        <v>101</v>
      </c>
    </row>
    <row r="44" spans="1:3">
      <c r="A44" s="4" t="s">
        <v>102</v>
      </c>
      <c r="B44" s="5" t="n">
        <v>-774</v>
      </c>
      <c r="C44" s="5" t="n">
        <v>756</v>
      </c>
    </row>
    <row r="45" spans="1:3">
      <c r="A45" s="4" t="s">
        <v>59</v>
      </c>
      <c r="B45" s="5" t="n">
        <v>688</v>
      </c>
      <c r="C45" s="5" t="n">
        <v>-168</v>
      </c>
    </row>
    <row r="46" spans="1:3">
      <c r="A46" s="4" t="s">
        <v>68</v>
      </c>
      <c r="B46" s="5" t="n">
        <v>674</v>
      </c>
      <c r="C46" s="5" t="n">
        <v>-754</v>
      </c>
    </row>
    <row r="47" spans="1:3">
      <c r="A47" s="4" t="s">
        <v>103</v>
      </c>
      <c r="B47" s="5" t="n">
        <v>0</v>
      </c>
      <c r="C47" s="5" t="n">
        <v>0</v>
      </c>
    </row>
    <row r="48" spans="1:3">
      <c r="A48" s="4" t="s">
        <v>104</v>
      </c>
      <c r="B48" s="5" t="n">
        <v>0</v>
      </c>
      <c r="C48" s="5" t="n">
        <v>0</v>
      </c>
    </row>
    <row r="49" spans="1:3">
      <c r="A49" s="4" t="s">
        <v>105</v>
      </c>
      <c r="B49" s="5" t="n">
        <v>0</v>
      </c>
      <c r="C49" s="5" t="n">
        <v>0</v>
      </c>
    </row>
    <row r="50" spans="1:3">
      <c r="A50" s="3" t="s">
        <v>106</v>
      </c>
    </row>
    <row r="51" spans="1:3">
      <c r="A51" s="4" t="s">
        <v>107</v>
      </c>
      <c r="B51" s="5" t="n">
        <v>0</v>
      </c>
      <c r="C51" s="5" t="n">
        <v>0</v>
      </c>
    </row>
    <row r="52" spans="1:3">
      <c r="A52" s="4" t="s">
        <v>407</v>
      </c>
      <c r="B52" s="5" t="n">
        <v>0</v>
      </c>
      <c r="C52" s="5" t="n">
        <v>0</v>
      </c>
    </row>
    <row r="53" spans="1:3">
      <c r="A53" s="4" t="s">
        <v>408</v>
      </c>
      <c r="B53" s="5" t="n">
        <v>0</v>
      </c>
      <c r="C53" s="5" t="n">
        <v>0</v>
      </c>
    </row>
    <row r="54" spans="1:3">
      <c r="A54" s="4" t="s">
        <v>109</v>
      </c>
      <c r="B54" s="5" t="n">
        <v>0</v>
      </c>
      <c r="C54" s="5" t="n">
        <v>0</v>
      </c>
    </row>
    <row r="55" spans="1:3">
      <c r="A55" s="3" t="s">
        <v>110</v>
      </c>
    </row>
    <row r="56" spans="1:3">
      <c r="A56" s="4" t="s">
        <v>111</v>
      </c>
      <c r="C56" s="5" t="n">
        <v>0</v>
      </c>
    </row>
    <row r="57" spans="1:3">
      <c r="A57" s="4" t="s">
        <v>409</v>
      </c>
      <c r="B57" s="5" t="n">
        <v>0</v>
      </c>
      <c r="C57" s="5" t="n">
        <v>0</v>
      </c>
    </row>
    <row r="58" spans="1:3">
      <c r="A58" s="4" t="s">
        <v>112</v>
      </c>
      <c r="B58" s="5" t="n">
        <v>0</v>
      </c>
      <c r="C58" s="5" t="n">
        <v>0</v>
      </c>
    </row>
    <row r="59" spans="1:3">
      <c r="A59" s="4" t="s">
        <v>113</v>
      </c>
      <c r="C59" s="5" t="n">
        <v>0</v>
      </c>
    </row>
    <row r="60" spans="1:3">
      <c r="A60" s="4" t="s">
        <v>104</v>
      </c>
      <c r="B60" s="5" t="n">
        <v>0</v>
      </c>
      <c r="C60" s="5" t="n">
        <v>0</v>
      </c>
    </row>
    <row r="61" spans="1:3">
      <c r="A61" s="4" t="s">
        <v>114</v>
      </c>
      <c r="B61" s="5" t="n">
        <v>0</v>
      </c>
      <c r="C61" s="5" t="n">
        <v>0</v>
      </c>
    </row>
    <row r="62" spans="1:3">
      <c r="A62" s="4" t="s">
        <v>115</v>
      </c>
      <c r="B62" s="5" t="n">
        <v>0</v>
      </c>
      <c r="C62" s="5" t="n">
        <v>0</v>
      </c>
    </row>
    <row r="63" spans="1:3">
      <c r="A63" s="4" t="s">
        <v>116</v>
      </c>
      <c r="B63" s="5" t="n">
        <v>0</v>
      </c>
      <c r="C63" s="5" t="n">
        <v>0</v>
      </c>
    </row>
    <row r="64" spans="1:3">
      <c r="A64" s="4" t="s">
        <v>117</v>
      </c>
      <c r="B64" s="5" t="n">
        <v>0</v>
      </c>
      <c r="C64" s="5" t="n">
        <v>0</v>
      </c>
    </row>
    <row r="65" spans="1:3">
      <c r="A65" s="4" t="s">
        <v>118</v>
      </c>
      <c r="B65" s="5" t="n">
        <v>0</v>
      </c>
      <c r="C65" s="5" t="n">
        <v>0</v>
      </c>
    </row>
    <row r="66" spans="1:3">
      <c r="A66" s="4" t="s">
        <v>393</v>
      </c>
    </row>
    <row r="67" spans="1:3">
      <c r="A67" s="3" t="s">
        <v>388</v>
      </c>
    </row>
    <row r="68" spans="1:3">
      <c r="A68" s="4" t="s">
        <v>95</v>
      </c>
      <c r="B68" s="5" t="n">
        <v>18785</v>
      </c>
      <c r="C68" s="5" t="n">
        <v>24135</v>
      </c>
    </row>
    <row r="69" spans="1:3">
      <c r="A69" s="3" t="s">
        <v>96</v>
      </c>
    </row>
    <row r="70" spans="1:3">
      <c r="A70" s="4" t="s">
        <v>391</v>
      </c>
      <c r="B70" s="5" t="n">
        <v>-25789</v>
      </c>
      <c r="C70" s="5" t="n">
        <v>-31509</v>
      </c>
    </row>
    <row r="71" spans="1:3">
      <c r="A71" s="4" t="s">
        <v>97</v>
      </c>
      <c r="B71" s="5" t="n">
        <v>0</v>
      </c>
      <c r="C71" s="5" t="n">
        <v>0</v>
      </c>
    </row>
    <row r="72" spans="1:3">
      <c r="A72" s="4" t="s">
        <v>98</v>
      </c>
      <c r="B72" s="5" t="n">
        <v>0</v>
      </c>
      <c r="C72" s="5" t="n">
        <v>0</v>
      </c>
    </row>
    <row r="73" spans="1:3">
      <c r="A73" s="4" t="s">
        <v>99</v>
      </c>
      <c r="B73" s="5" t="n">
        <v>0</v>
      </c>
      <c r="C73" s="5" t="n">
        <v>0</v>
      </c>
    </row>
    <row r="74" spans="1:3">
      <c r="A74" s="4" t="s">
        <v>100</v>
      </c>
      <c r="B74" s="5" t="n">
        <v>0</v>
      </c>
      <c r="C74" s="5" t="n">
        <v>0</v>
      </c>
    </row>
    <row r="75" spans="1:3">
      <c r="A75" s="3" t="s">
        <v>101</v>
      </c>
    </row>
    <row r="76" spans="1:3">
      <c r="A76" s="4" t="s">
        <v>102</v>
      </c>
      <c r="B76" s="5" t="n">
        <v>0</v>
      </c>
      <c r="C76" s="5" t="n">
        <v>0</v>
      </c>
    </row>
    <row r="77" spans="1:3">
      <c r="A77" s="4" t="s">
        <v>59</v>
      </c>
      <c r="B77" s="5" t="n">
        <v>0</v>
      </c>
      <c r="C77" s="5" t="n">
        <v>0</v>
      </c>
    </row>
    <row r="78" spans="1:3">
      <c r="A78" s="4" t="s">
        <v>68</v>
      </c>
      <c r="B78" s="5" t="n">
        <v>37</v>
      </c>
      <c r="C78" s="5" t="n">
        <v>0</v>
      </c>
    </row>
    <row r="79" spans="1:3">
      <c r="A79" s="4" t="s">
        <v>103</v>
      </c>
      <c r="B79" s="5" t="n">
        <v>164</v>
      </c>
      <c r="C79" s="5" t="n">
        <v>661</v>
      </c>
    </row>
    <row r="80" spans="1:3">
      <c r="A80" s="4" t="s">
        <v>104</v>
      </c>
      <c r="B80" s="5" t="n">
        <v>214</v>
      </c>
      <c r="C80" s="5" t="n">
        <v>464</v>
      </c>
    </row>
    <row r="81" spans="1:3">
      <c r="A81" s="4" t="s">
        <v>105</v>
      </c>
      <c r="B81" s="5" t="n">
        <v>-6589</v>
      </c>
      <c r="C81" s="5" t="n">
        <v>-6249</v>
      </c>
    </row>
    <row r="82" spans="1:3">
      <c r="A82" s="3" t="s">
        <v>106</v>
      </c>
    </row>
    <row r="83" spans="1:3">
      <c r="A83" s="4" t="s">
        <v>107</v>
      </c>
      <c r="B83" s="5" t="n">
        <v>0</v>
      </c>
      <c r="C83" s="5" t="n">
        <v>0</v>
      </c>
    </row>
    <row r="84" spans="1:3">
      <c r="A84" s="4" t="s">
        <v>407</v>
      </c>
      <c r="B84" s="5" t="n">
        <v>0</v>
      </c>
      <c r="C84" s="5" t="n">
        <v>0</v>
      </c>
    </row>
    <row r="85" spans="1:3">
      <c r="A85" s="4" t="s">
        <v>408</v>
      </c>
      <c r="B85" s="5" t="n">
        <v>0</v>
      </c>
      <c r="C85" s="5" t="n">
        <v>0</v>
      </c>
    </row>
    <row r="86" spans="1:3">
      <c r="A86" s="4" t="s">
        <v>109</v>
      </c>
      <c r="B86" s="5" t="n">
        <v>0</v>
      </c>
      <c r="C86" s="5" t="n">
        <v>0</v>
      </c>
    </row>
    <row r="87" spans="1:3">
      <c r="A87" s="3" t="s">
        <v>110</v>
      </c>
    </row>
    <row r="88" spans="1:3">
      <c r="A88" s="4" t="s">
        <v>111</v>
      </c>
      <c r="C88" s="5" t="n">
        <v>0</v>
      </c>
    </row>
    <row r="89" spans="1:3">
      <c r="A89" s="4" t="s">
        <v>409</v>
      </c>
      <c r="B89" s="5" t="n">
        <v>49025</v>
      </c>
      <c r="C89" s="5" t="n">
        <v>58435</v>
      </c>
    </row>
    <row r="90" spans="1:3">
      <c r="A90" s="4" t="s">
        <v>112</v>
      </c>
      <c r="B90" s="5" t="n">
        <v>-15740</v>
      </c>
      <c r="C90" s="5" t="n">
        <v>-16029</v>
      </c>
    </row>
    <row r="91" spans="1:3">
      <c r="A91" s="4" t="s">
        <v>113</v>
      </c>
      <c r="C91" s="5" t="n">
        <v>-5630</v>
      </c>
    </row>
    <row r="92" spans="1:3">
      <c r="A92" s="4" t="s">
        <v>104</v>
      </c>
      <c r="B92" s="5" t="n">
        <v>-1541</v>
      </c>
      <c r="C92" s="5" t="n">
        <v>-1632</v>
      </c>
    </row>
    <row r="93" spans="1:3">
      <c r="A93" s="4" t="s">
        <v>114</v>
      </c>
      <c r="B93" s="5" t="n">
        <v>31744</v>
      </c>
      <c r="C93" s="5" t="n">
        <v>35144</v>
      </c>
    </row>
    <row r="94" spans="1:3">
      <c r="A94" s="4" t="s">
        <v>115</v>
      </c>
      <c r="B94" s="5" t="n">
        <v>0</v>
      </c>
      <c r="C94" s="5" t="n">
        <v>0</v>
      </c>
    </row>
    <row r="95" spans="1:3">
      <c r="A95" s="4" t="s">
        <v>116</v>
      </c>
      <c r="B95" s="5" t="n">
        <v>25155</v>
      </c>
      <c r="C95" s="5" t="n">
        <v>28895</v>
      </c>
    </row>
    <row r="96" spans="1:3">
      <c r="A96" s="4" t="s">
        <v>117</v>
      </c>
      <c r="B96" s="5" t="n">
        <v>38015</v>
      </c>
      <c r="C96" s="5" t="n">
        <v>103284</v>
      </c>
    </row>
    <row r="97" spans="1:3">
      <c r="A97" s="4" t="s">
        <v>118</v>
      </c>
      <c r="B97" s="5" t="n">
        <v>63170</v>
      </c>
      <c r="C97" s="5" t="n">
        <v>132179</v>
      </c>
    </row>
    <row r="98" spans="1:3">
      <c r="A98" s="4" t="s">
        <v>394</v>
      </c>
    </row>
    <row r="99" spans="1:3">
      <c r="A99" s="3" t="s">
        <v>388</v>
      </c>
    </row>
    <row r="100" spans="1:3">
      <c r="A100" s="4" t="s">
        <v>95</v>
      </c>
      <c r="B100" s="5" t="n">
        <v>27216</v>
      </c>
      <c r="C100" s="5" t="n">
        <v>29198</v>
      </c>
    </row>
    <row r="101" spans="1:3">
      <c r="A101" s="3" t="s">
        <v>96</v>
      </c>
    </row>
    <row r="102" spans="1:3">
      <c r="A102" s="4" t="s">
        <v>391</v>
      </c>
      <c r="B102" s="5" t="n">
        <v>0</v>
      </c>
      <c r="C102" s="5" t="n">
        <v>0</v>
      </c>
    </row>
    <row r="103" spans="1:3">
      <c r="A103" s="4" t="s">
        <v>97</v>
      </c>
      <c r="B103" s="5" t="n">
        <v>6876</v>
      </c>
      <c r="C103" s="5" t="n">
        <v>7569</v>
      </c>
    </row>
    <row r="104" spans="1:3">
      <c r="A104" s="4" t="s">
        <v>98</v>
      </c>
      <c r="B104" s="5" t="n">
        <v>2511</v>
      </c>
      <c r="C104" s="5" t="n">
        <v>2603</v>
      </c>
    </row>
    <row r="105" spans="1:3">
      <c r="A105" s="4" t="s">
        <v>99</v>
      </c>
      <c r="B105" s="5" t="n">
        <v>-707</v>
      </c>
      <c r="C105" s="5" t="n">
        <v>128</v>
      </c>
    </row>
    <row r="106" spans="1:3">
      <c r="A106" s="4" t="s">
        <v>100</v>
      </c>
      <c r="B106" s="5" t="n">
        <v>-825</v>
      </c>
      <c r="C106" s="5" t="n">
        <v>3922</v>
      </c>
    </row>
    <row r="107" spans="1:3">
      <c r="A107" s="3" t="s">
        <v>101</v>
      </c>
    </row>
    <row r="108" spans="1:3">
      <c r="A108" s="4" t="s">
        <v>102</v>
      </c>
      <c r="B108" s="5" t="n">
        <v>2459</v>
      </c>
      <c r="C108" s="5" t="n">
        <v>-23002</v>
      </c>
    </row>
    <row r="109" spans="1:3">
      <c r="A109" s="4" t="s">
        <v>59</v>
      </c>
      <c r="B109" s="5" t="n">
        <v>-3311</v>
      </c>
      <c r="C109" s="5" t="n">
        <v>10856</v>
      </c>
    </row>
    <row r="110" spans="1:3">
      <c r="A110" s="4" t="s">
        <v>68</v>
      </c>
      <c r="B110" s="5" t="n">
        <v>-15051</v>
      </c>
      <c r="C110" s="5" t="n">
        <v>44449</v>
      </c>
    </row>
    <row r="111" spans="1:3">
      <c r="A111" s="4" t="s">
        <v>103</v>
      </c>
      <c r="B111" s="5" t="n">
        <v>-3434</v>
      </c>
      <c r="C111" s="5" t="n">
        <v>-15780</v>
      </c>
    </row>
    <row r="112" spans="1:3">
      <c r="A112" s="4" t="s">
        <v>104</v>
      </c>
      <c r="B112" s="5" t="n">
        <v>4549</v>
      </c>
      <c r="C112" s="5" t="n">
        <v>123</v>
      </c>
    </row>
    <row r="113" spans="1:3">
      <c r="A113" s="4" t="s">
        <v>105</v>
      </c>
      <c r="B113" s="5" t="n">
        <v>20283</v>
      </c>
      <c r="C113" s="5" t="n">
        <v>60066</v>
      </c>
    </row>
    <row r="114" spans="1:3">
      <c r="A114" s="3" t="s">
        <v>106</v>
      </c>
    </row>
    <row r="115" spans="1:3">
      <c r="A115" s="4" t="s">
        <v>107</v>
      </c>
      <c r="B115" s="5" t="n">
        <v>-8141</v>
      </c>
      <c r="C115" s="5" t="n">
        <v>-3928</v>
      </c>
    </row>
    <row r="116" spans="1:3">
      <c r="A116" s="4" t="s">
        <v>407</v>
      </c>
      <c r="B116" s="5" t="n">
        <v>677</v>
      </c>
      <c r="C116" s="5" t="n">
        <v>615</v>
      </c>
    </row>
    <row r="117" spans="1:3">
      <c r="A117" s="4" t="s">
        <v>408</v>
      </c>
      <c r="B117" s="5" t="n">
        <v>45</v>
      </c>
      <c r="C117" s="5" t="n">
        <v>3</v>
      </c>
    </row>
    <row r="118" spans="1:3">
      <c r="A118" s="4" t="s">
        <v>109</v>
      </c>
      <c r="B118" s="5" t="n">
        <v>-8773</v>
      </c>
      <c r="C118" s="5" t="n">
        <v>-4540</v>
      </c>
    </row>
    <row r="119" spans="1:3">
      <c r="A119" s="3" t="s">
        <v>110</v>
      </c>
    </row>
    <row r="120" spans="1:3">
      <c r="A120" s="4" t="s">
        <v>111</v>
      </c>
      <c r="C120" s="5" t="n">
        <v>0</v>
      </c>
    </row>
    <row r="121" spans="1:3">
      <c r="A121" s="4" t="s">
        <v>409</v>
      </c>
      <c r="B121" s="5" t="n">
        <v>-56375</v>
      </c>
      <c r="C121" s="5" t="n">
        <v>-51009</v>
      </c>
    </row>
    <row r="122" spans="1:3">
      <c r="A122" s="4" t="s">
        <v>112</v>
      </c>
      <c r="B122" s="5" t="n">
        <v>0</v>
      </c>
      <c r="C122" s="5" t="n">
        <v>0</v>
      </c>
    </row>
    <row r="123" spans="1:3">
      <c r="A123" s="4" t="s">
        <v>113</v>
      </c>
      <c r="C123" s="5" t="n">
        <v>0</v>
      </c>
    </row>
    <row r="124" spans="1:3">
      <c r="A124" s="4" t="s">
        <v>104</v>
      </c>
      <c r="B124" s="5" t="n">
        <v>-516</v>
      </c>
      <c r="C124" s="5" t="n">
        <v>-617</v>
      </c>
    </row>
    <row r="125" spans="1:3">
      <c r="A125" s="4" t="s">
        <v>114</v>
      </c>
      <c r="B125" s="5" t="n">
        <v>-56891</v>
      </c>
      <c r="C125" s="5" t="n">
        <v>-51626</v>
      </c>
    </row>
    <row r="126" spans="1:3">
      <c r="A126" s="4" t="s">
        <v>115</v>
      </c>
      <c r="B126" s="5" t="n">
        <v>0</v>
      </c>
      <c r="C126" s="5" t="n">
        <v>0</v>
      </c>
    </row>
    <row r="127" spans="1:3">
      <c r="A127" s="4" t="s">
        <v>116</v>
      </c>
      <c r="B127" s="5" t="n">
        <v>-45381</v>
      </c>
      <c r="C127" s="5" t="n">
        <v>3900</v>
      </c>
    </row>
    <row r="128" spans="1:3">
      <c r="A128" s="4" t="s">
        <v>117</v>
      </c>
      <c r="B128" s="5" t="n">
        <v>61266</v>
      </c>
      <c r="C128" s="5" t="n">
        <v>5614</v>
      </c>
    </row>
    <row r="129" spans="1:3">
      <c r="A129" s="4" t="s">
        <v>118</v>
      </c>
      <c r="B129" s="5" t="n">
        <v>15885</v>
      </c>
      <c r="C129" s="5" t="n">
        <v>9514</v>
      </c>
    </row>
    <row r="130" spans="1:3">
      <c r="A130" s="4" t="s">
        <v>395</v>
      </c>
    </row>
    <row r="131" spans="1:3">
      <c r="A131" s="3" t="s">
        <v>388</v>
      </c>
    </row>
    <row r="132" spans="1:3">
      <c r="A132" s="4" t="s">
        <v>95</v>
      </c>
      <c r="B132" s="5" t="n">
        <v>-839</v>
      </c>
      <c r="C132" s="5" t="n">
        <v>2145</v>
      </c>
    </row>
    <row r="133" spans="1:3">
      <c r="A133" s="3" t="s">
        <v>96</v>
      </c>
    </row>
    <row r="134" spans="1:3">
      <c r="A134" s="4" t="s">
        <v>391</v>
      </c>
      <c r="B134" s="5" t="n">
        <v>0</v>
      </c>
      <c r="C134" s="5" t="n">
        <v>0</v>
      </c>
    </row>
    <row r="135" spans="1:3">
      <c r="A135" s="4" t="s">
        <v>97</v>
      </c>
      <c r="B135" s="5" t="n">
        <v>5682</v>
      </c>
      <c r="C135" s="5" t="n">
        <v>6649</v>
      </c>
    </row>
    <row r="136" spans="1:3">
      <c r="A136" s="4" t="s">
        <v>98</v>
      </c>
      <c r="B136" s="5" t="n">
        <v>0</v>
      </c>
      <c r="C136" s="5" t="n">
        <v>0</v>
      </c>
    </row>
    <row r="137" spans="1:3">
      <c r="A137" s="4" t="s">
        <v>99</v>
      </c>
      <c r="B137" s="5" t="n">
        <v>104</v>
      </c>
      <c r="C137" s="5" t="n">
        <v>-13</v>
      </c>
    </row>
    <row r="138" spans="1:3">
      <c r="A138" s="4" t="s">
        <v>100</v>
      </c>
      <c r="B138" s="5" t="n">
        <v>0</v>
      </c>
      <c r="C138" s="5" t="n">
        <v>2985</v>
      </c>
    </row>
    <row r="139" spans="1:3">
      <c r="A139" s="3" t="s">
        <v>101</v>
      </c>
    </row>
    <row r="140" spans="1:3">
      <c r="A140" s="4" t="s">
        <v>102</v>
      </c>
      <c r="B140" s="5" t="n">
        <v>-131</v>
      </c>
      <c r="C140" s="5" t="n">
        <v>-4569</v>
      </c>
    </row>
    <row r="141" spans="1:3">
      <c r="A141" s="4" t="s">
        <v>59</v>
      </c>
      <c r="B141" s="5" t="n">
        <v>-30154</v>
      </c>
      <c r="C141" s="5" t="n">
        <v>4490</v>
      </c>
    </row>
    <row r="142" spans="1:3">
      <c r="A142" s="4" t="s">
        <v>68</v>
      </c>
      <c r="B142" s="5" t="n">
        <v>6999</v>
      </c>
      <c r="C142" s="5" t="n">
        <v>3056</v>
      </c>
    </row>
    <row r="143" spans="1:3">
      <c r="A143" s="4" t="s">
        <v>103</v>
      </c>
      <c r="B143" s="5" t="n">
        <v>-21695</v>
      </c>
      <c r="C143" s="5" t="n">
        <v>-22981</v>
      </c>
    </row>
    <row r="144" spans="1:3">
      <c r="A144" s="4" t="s">
        <v>104</v>
      </c>
      <c r="B144" s="5" t="n">
        <v>-20</v>
      </c>
      <c r="C144" s="5" t="n">
        <v>-434</v>
      </c>
    </row>
    <row r="145" spans="1:3">
      <c r="A145" s="4" t="s">
        <v>105</v>
      </c>
      <c r="B145" s="5" t="n">
        <v>-40054</v>
      </c>
      <c r="C145" s="5" t="n">
        <v>-8672</v>
      </c>
    </row>
    <row r="146" spans="1:3">
      <c r="A146" s="3" t="s">
        <v>106</v>
      </c>
    </row>
    <row r="147" spans="1:3">
      <c r="A147" s="4" t="s">
        <v>107</v>
      </c>
      <c r="B147" s="5" t="n">
        <v>-2005</v>
      </c>
      <c r="C147" s="5" t="n">
        <v>-1355</v>
      </c>
    </row>
    <row r="148" spans="1:3">
      <c r="A148" s="4" t="s">
        <v>407</v>
      </c>
      <c r="B148" s="5" t="n">
        <v>3945</v>
      </c>
      <c r="C148" s="5" t="n">
        <v>1162</v>
      </c>
    </row>
    <row r="149" spans="1:3">
      <c r="A149" s="4" t="s">
        <v>408</v>
      </c>
      <c r="B149" s="5" t="n">
        <v>270</v>
      </c>
      <c r="C149" s="5" t="n">
        <v>4596</v>
      </c>
    </row>
    <row r="150" spans="1:3">
      <c r="A150" s="4" t="s">
        <v>109</v>
      </c>
      <c r="B150" s="5" t="n">
        <v>-5680</v>
      </c>
      <c r="C150" s="5" t="n">
        <v>2079</v>
      </c>
    </row>
    <row r="151" spans="1:3">
      <c r="A151" s="3" t="s">
        <v>110</v>
      </c>
    </row>
    <row r="152" spans="1:3">
      <c r="A152" s="4" t="s">
        <v>111</v>
      </c>
      <c r="C152" s="5" t="n">
        <v>8359</v>
      </c>
    </row>
    <row r="153" spans="1:3">
      <c r="A153" s="4" t="s">
        <v>409</v>
      </c>
      <c r="B153" s="5" t="n">
        <v>7350</v>
      </c>
      <c r="C153" s="5" t="n">
        <v>-7426</v>
      </c>
    </row>
    <row r="154" spans="1:3">
      <c r="A154" s="4" t="s">
        <v>112</v>
      </c>
      <c r="B154" s="5" t="n">
        <v>0</v>
      </c>
      <c r="C154" s="5" t="n">
        <v>0</v>
      </c>
    </row>
    <row r="155" spans="1:3">
      <c r="A155" s="4" t="s">
        <v>113</v>
      </c>
      <c r="C155" s="5" t="n">
        <v>0</v>
      </c>
    </row>
    <row r="156" spans="1:3">
      <c r="A156" s="4" t="s">
        <v>104</v>
      </c>
      <c r="B156" s="5" t="n">
        <v>-702</v>
      </c>
      <c r="C156" s="5" t="n">
        <v>-767</v>
      </c>
    </row>
    <row r="157" spans="1:3">
      <c r="A157" s="4" t="s">
        <v>114</v>
      </c>
      <c r="B157" s="5" t="n">
        <v>6648</v>
      </c>
      <c r="C157" s="5" t="n">
        <v>166</v>
      </c>
    </row>
    <row r="158" spans="1:3">
      <c r="A158" s="4" t="s">
        <v>115</v>
      </c>
      <c r="B158" s="5" t="n">
        <v>991</v>
      </c>
      <c r="C158" s="5" t="n">
        <v>2935</v>
      </c>
    </row>
    <row r="159" spans="1:3">
      <c r="A159" s="4" t="s">
        <v>116</v>
      </c>
      <c r="B159" s="5" t="n">
        <v>-38095</v>
      </c>
      <c r="C159" s="5" t="n">
        <v>-3492</v>
      </c>
    </row>
    <row r="160" spans="1:3">
      <c r="A160" s="4" t="s">
        <v>117</v>
      </c>
      <c r="B160" s="5" t="n">
        <v>86207</v>
      </c>
      <c r="C160" s="5" t="n">
        <v>52122</v>
      </c>
    </row>
    <row r="161" spans="1:3">
      <c r="A161" s="4" t="s">
        <v>118</v>
      </c>
      <c r="B161" s="7" t="n">
        <v>48112</v>
      </c>
      <c r="C161" s="7" t="n">
        <v>4863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25</v>
      </c>
    </row>
    <row r="3" spans="1:3">
      <c r="A3" s="3" t="s">
        <v>411</v>
      </c>
    </row>
    <row r="4" spans="1:3">
      <c r="A4" s="4" t="s">
        <v>412</v>
      </c>
      <c r="B4" s="7" t="n">
        <v>200</v>
      </c>
    </row>
    <row r="5" spans="1:3">
      <c r="A5" s="4" t="s">
        <v>105</v>
      </c>
      <c r="B5" s="5" t="n">
        <v>-26360</v>
      </c>
      <c r="C5" s="7" t="n">
        <v>45145</v>
      </c>
    </row>
    <row r="6" spans="1:3">
      <c r="A6" s="4" t="s">
        <v>413</v>
      </c>
      <c r="B6" s="5" t="n">
        <v>18499</v>
      </c>
      <c r="C6" s="7" t="n">
        <v>16316</v>
      </c>
    </row>
    <row r="7" spans="1:3">
      <c r="A7" s="4" t="s">
        <v>414</v>
      </c>
    </row>
    <row r="8" spans="1:3">
      <c r="A8" s="3" t="s">
        <v>411</v>
      </c>
    </row>
    <row r="9" spans="1:3">
      <c r="A9" s="4" t="s">
        <v>105</v>
      </c>
      <c r="B9" s="5" t="n">
        <v>300</v>
      </c>
    </row>
    <row r="10" spans="1:3">
      <c r="A10" s="4" t="s">
        <v>413</v>
      </c>
      <c r="B10" s="7" t="n">
        <v>3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415</v>
      </c>
      <c r="B1" s="2" t="s">
        <v>1</v>
      </c>
    </row>
    <row r="2" spans="1:2">
      <c r="B2" s="2" t="s">
        <v>416</v>
      </c>
    </row>
    <row r="3" spans="1:2">
      <c r="A3" s="4" t="s">
        <v>417</v>
      </c>
    </row>
    <row r="4" spans="1:2">
      <c r="A4" s="3" t="s">
        <v>418</v>
      </c>
    </row>
    <row r="5" spans="1:2">
      <c r="A5" s="4" t="s">
        <v>419</v>
      </c>
      <c r="B5" s="7" t="n">
        <v>3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55</v>
      </c>
    </row>
    <row r="2" spans="1:3">
      <c r="A2" s="3" t="s">
        <v>86</v>
      </c>
    </row>
    <row r="3" spans="1:3">
      <c r="A3" s="4" t="s">
        <v>87</v>
      </c>
      <c r="B3" s="7" t="n">
        <v>13020</v>
      </c>
      <c r="C3" s="7" t="n">
        <v>13538</v>
      </c>
    </row>
    <row r="4" spans="1:3">
      <c r="A4" s="4" t="s">
        <v>88</v>
      </c>
      <c r="B4" s="7" t="n">
        <v>208749</v>
      </c>
      <c r="C4" s="7" t="n">
        <v>201399</v>
      </c>
    </row>
    <row r="5" spans="1:3">
      <c r="A5" s="4" t="s">
        <v>89</v>
      </c>
      <c r="B5" s="7" t="n">
        <v>2</v>
      </c>
      <c r="C5" s="7" t="n">
        <v>2</v>
      </c>
    </row>
    <row r="6" spans="1:3">
      <c r="A6" s="4" t="s">
        <v>90</v>
      </c>
      <c r="B6" s="5" t="n">
        <v>200000000</v>
      </c>
      <c r="C6" s="5" t="n">
        <v>200000000</v>
      </c>
    </row>
    <row r="7" spans="1:3">
      <c r="A7" s="4" t="s">
        <v>91</v>
      </c>
      <c r="B7" s="5" t="n">
        <v>61202000</v>
      </c>
      <c r="C7" s="5" t="n">
        <v>61031000</v>
      </c>
    </row>
    <row r="8" spans="1:3">
      <c r="A8" s="4" t="s">
        <v>92</v>
      </c>
      <c r="B8" s="5" t="n">
        <v>61202000</v>
      </c>
      <c r="C8" s="5" t="n">
        <v>6103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25</v>
      </c>
    </row>
    <row r="3" spans="1:3">
      <c r="A3" s="3" t="s">
        <v>94</v>
      </c>
    </row>
    <row r="4" spans="1:3">
      <c r="A4" s="4" t="s">
        <v>95</v>
      </c>
      <c r="B4" s="7" t="n">
        <v>18785</v>
      </c>
      <c r="C4" s="7" t="n">
        <v>24135</v>
      </c>
    </row>
    <row r="5" spans="1:3">
      <c r="A5" s="3" t="s">
        <v>96</v>
      </c>
    </row>
    <row r="6" spans="1:3">
      <c r="A6" s="4" t="s">
        <v>97</v>
      </c>
      <c r="B6" s="5" t="n">
        <v>12558</v>
      </c>
      <c r="C6" s="5" t="n">
        <v>14218</v>
      </c>
    </row>
    <row r="7" spans="1:3">
      <c r="A7" s="4" t="s">
        <v>98</v>
      </c>
      <c r="B7" s="5" t="n">
        <v>2511</v>
      </c>
      <c r="C7" s="5" t="n">
        <v>2603</v>
      </c>
    </row>
    <row r="8" spans="1:3">
      <c r="A8" s="4" t="s">
        <v>99</v>
      </c>
      <c r="B8" s="5" t="n">
        <v>-603</v>
      </c>
      <c r="C8" s="5" t="n">
        <v>115</v>
      </c>
    </row>
    <row r="9" spans="1:3">
      <c r="A9" s="4" t="s">
        <v>100</v>
      </c>
      <c r="B9" s="5" t="n">
        <v>-825</v>
      </c>
      <c r="C9" s="5" t="n">
        <v>6907</v>
      </c>
    </row>
    <row r="10" spans="1:3">
      <c r="A10" s="3" t="s">
        <v>101</v>
      </c>
    </row>
    <row r="11" spans="1:3">
      <c r="A11" s="4" t="s">
        <v>102</v>
      </c>
      <c r="B11" s="5" t="n">
        <v>1554</v>
      </c>
      <c r="C11" s="5" t="n">
        <v>-26815</v>
      </c>
    </row>
    <row r="12" spans="1:3">
      <c r="A12" s="4" t="s">
        <v>59</v>
      </c>
      <c r="B12" s="5" t="n">
        <v>-32777</v>
      </c>
      <c r="C12" s="5" t="n">
        <v>15178</v>
      </c>
    </row>
    <row r="13" spans="1:3">
      <c r="A13" s="4" t="s">
        <v>68</v>
      </c>
      <c r="B13" s="5" t="n">
        <v>-7341</v>
      </c>
      <c r="C13" s="5" t="n">
        <v>46751</v>
      </c>
    </row>
    <row r="14" spans="1:3">
      <c r="A14" s="4" t="s">
        <v>103</v>
      </c>
      <c r="B14" s="5" t="n">
        <v>-24965</v>
      </c>
      <c r="C14" s="5" t="n">
        <v>-38100</v>
      </c>
    </row>
    <row r="15" spans="1:3">
      <c r="A15" s="4" t="s">
        <v>104</v>
      </c>
      <c r="B15" s="5" t="n">
        <v>4743</v>
      </c>
      <c r="C15" s="5" t="n">
        <v>153</v>
      </c>
    </row>
    <row r="16" spans="1:3">
      <c r="A16" s="4" t="s">
        <v>105</v>
      </c>
      <c r="B16" s="5" t="n">
        <v>-26360</v>
      </c>
      <c r="C16" s="5" t="n">
        <v>45145</v>
      </c>
    </row>
    <row r="17" spans="1:3">
      <c r="A17" s="3" t="s">
        <v>106</v>
      </c>
    </row>
    <row r="18" spans="1:3">
      <c r="A18" s="4" t="s">
        <v>107</v>
      </c>
      <c r="B18" s="5" t="n">
        <v>-10146</v>
      </c>
      <c r="C18" s="5" t="n">
        <v>-5283</v>
      </c>
    </row>
    <row r="19" spans="1:3">
      <c r="A19" s="4" t="s">
        <v>107</v>
      </c>
      <c r="B19" s="5" t="n">
        <v>-4622</v>
      </c>
      <c r="C19" s="5" t="n">
        <v>-1777</v>
      </c>
    </row>
    <row r="20" spans="1:3">
      <c r="A20" s="4" t="s">
        <v>108</v>
      </c>
      <c r="B20" s="5" t="n">
        <v>315</v>
      </c>
      <c r="C20" s="5" t="n">
        <v>4599</v>
      </c>
    </row>
    <row r="21" spans="1:3">
      <c r="A21" s="4" t="s">
        <v>109</v>
      </c>
      <c r="B21" s="5" t="n">
        <v>-14453</v>
      </c>
      <c r="C21" s="5" t="n">
        <v>-2461</v>
      </c>
    </row>
    <row r="22" spans="1:3">
      <c r="A22" s="3" t="s">
        <v>110</v>
      </c>
    </row>
    <row r="23" spans="1:3">
      <c r="A23" s="4" t="s">
        <v>111</v>
      </c>
      <c r="B23" s="5" t="n">
        <v>0</v>
      </c>
      <c r="C23" s="5" t="n">
        <v>8359</v>
      </c>
    </row>
    <row r="24" spans="1:3">
      <c r="A24" s="4" t="s">
        <v>112</v>
      </c>
      <c r="B24" s="5" t="n">
        <v>-15740</v>
      </c>
      <c r="C24" s="5" t="n">
        <v>-16029</v>
      </c>
    </row>
    <row r="25" spans="1:3">
      <c r="A25" s="4" t="s">
        <v>113</v>
      </c>
      <c r="B25" s="5" t="n">
        <v>0</v>
      </c>
      <c r="C25" s="5" t="n">
        <v>-5630</v>
      </c>
    </row>
    <row r="26" spans="1:3">
      <c r="A26" s="4" t="s">
        <v>104</v>
      </c>
      <c r="B26" s="5" t="n">
        <v>-2759</v>
      </c>
      <c r="C26" s="5" t="n">
        <v>-3016</v>
      </c>
    </row>
    <row r="27" spans="1:3">
      <c r="A27" s="4" t="s">
        <v>114</v>
      </c>
      <c r="B27" s="5" t="n">
        <v>-18499</v>
      </c>
      <c r="C27" s="5" t="n">
        <v>-16316</v>
      </c>
    </row>
    <row r="28" spans="1:3">
      <c r="A28" s="4" t="s">
        <v>115</v>
      </c>
      <c r="B28" s="5" t="n">
        <v>991</v>
      </c>
      <c r="C28" s="5" t="n">
        <v>2935</v>
      </c>
    </row>
    <row r="29" spans="1:3">
      <c r="A29" s="4" t="s">
        <v>116</v>
      </c>
      <c r="B29" s="5" t="n">
        <v>-58321</v>
      </c>
      <c r="C29" s="5" t="n">
        <v>29303</v>
      </c>
    </row>
    <row r="30" spans="1:3">
      <c r="A30" s="4" t="s">
        <v>117</v>
      </c>
      <c r="B30" s="5" t="n">
        <v>185488</v>
      </c>
      <c r="C30" s="5" t="n">
        <v>161020</v>
      </c>
    </row>
    <row r="31" spans="1:3">
      <c r="A31" s="4" t="s">
        <v>118</v>
      </c>
      <c r="B31" s="5" t="n">
        <v>127167</v>
      </c>
      <c r="C31" s="5" t="n">
        <v>190323</v>
      </c>
    </row>
    <row r="32" spans="1:3">
      <c r="A32" s="3" t="s">
        <v>119</v>
      </c>
    </row>
    <row r="33" spans="1:3">
      <c r="A33" s="4" t="s">
        <v>120</v>
      </c>
      <c r="B33" s="5" t="n">
        <v>2825</v>
      </c>
      <c r="C33" s="5" t="n">
        <v>20028</v>
      </c>
    </row>
    <row r="34" spans="1:3">
      <c r="A34" s="4" t="s">
        <v>121</v>
      </c>
      <c r="B34" s="7" t="n">
        <v>6183</v>
      </c>
      <c r="C34" s="7" t="n">
        <v>62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18"/>
    <col customWidth="1" max="6" min="6" width="46"/>
  </cols>
  <sheetData>
    <row r="1" spans="1:6">
      <c r="A1" s="1" t="s">
        <v>122</v>
      </c>
      <c r="B1" s="2" t="s">
        <v>123</v>
      </c>
      <c r="C1" s="2" t="s">
        <v>124</v>
      </c>
      <c r="D1" s="2" t="s">
        <v>125</v>
      </c>
      <c r="E1" s="2" t="s">
        <v>126</v>
      </c>
      <c r="F1" s="2" t="s">
        <v>127</v>
      </c>
    </row>
    <row r="2" spans="1:6">
      <c r="A2" s="4" t="s">
        <v>128</v>
      </c>
      <c r="C2" s="5" t="n">
        <v>62803</v>
      </c>
    </row>
    <row r="3" spans="1:6">
      <c r="A3" s="4" t="s">
        <v>129</v>
      </c>
      <c r="B3" s="7" t="n">
        <v>992590</v>
      </c>
      <c r="C3" s="7" t="n">
        <v>125606</v>
      </c>
      <c r="D3" s="7" t="n">
        <v>211943</v>
      </c>
      <c r="E3" s="7" t="n">
        <v>706866</v>
      </c>
      <c r="F3" s="7" t="n">
        <v>-51825</v>
      </c>
    </row>
    <row r="4" spans="1:6">
      <c r="A4" s="3" t="s">
        <v>130</v>
      </c>
    </row>
    <row r="5" spans="1:6">
      <c r="A5" s="4" t="s">
        <v>37</v>
      </c>
      <c r="B5" s="5" t="n">
        <v>24135</v>
      </c>
      <c r="E5" s="5" t="n">
        <v>24135</v>
      </c>
    </row>
    <row r="6" spans="1:6">
      <c r="A6" s="4" t="s">
        <v>131</v>
      </c>
      <c r="B6" s="5" t="n">
        <v>8419</v>
      </c>
      <c r="F6" s="5" t="n">
        <v>8419</v>
      </c>
    </row>
    <row r="7" spans="1:6">
      <c r="A7" s="4" t="s">
        <v>132</v>
      </c>
      <c r="B7" s="5" t="n">
        <v>-15989</v>
      </c>
      <c r="E7" s="5" t="n">
        <v>-15989</v>
      </c>
    </row>
    <row r="8" spans="1:6">
      <c r="A8" s="4" t="s">
        <v>133</v>
      </c>
      <c r="C8" s="5" t="n">
        <v>-163</v>
      </c>
    </row>
    <row r="9" spans="1:6">
      <c r="A9" s="4" t="s">
        <v>134</v>
      </c>
      <c r="B9" s="5" t="n">
        <v>-5630</v>
      </c>
      <c r="C9" s="7" t="n">
        <v>-325</v>
      </c>
      <c r="E9" s="5" t="n">
        <v>-5305</v>
      </c>
    </row>
    <row r="10" spans="1:6">
      <c r="A10" s="4" t="s">
        <v>135</v>
      </c>
      <c r="C10" s="5" t="n">
        <v>162</v>
      </c>
    </row>
    <row r="11" spans="1:6">
      <c r="A11" s="4" t="s">
        <v>136</v>
      </c>
      <c r="B11" s="5" t="n">
        <v>1396</v>
      </c>
      <c r="C11" s="7" t="n">
        <v>323</v>
      </c>
      <c r="D11" s="5" t="n">
        <v>1073</v>
      </c>
    </row>
    <row r="12" spans="1:6">
      <c r="A12" s="4" t="s">
        <v>137</v>
      </c>
      <c r="C12" s="5" t="n">
        <v>62802</v>
      </c>
    </row>
    <row r="13" spans="1:6">
      <c r="A13" s="4" t="s">
        <v>138</v>
      </c>
      <c r="B13" s="7" t="n">
        <v>1004921</v>
      </c>
      <c r="C13" s="7" t="n">
        <v>125604</v>
      </c>
      <c r="D13" s="5" t="n">
        <v>213016</v>
      </c>
      <c r="E13" s="5" t="n">
        <v>709707</v>
      </c>
      <c r="F13" s="5" t="n">
        <v>-43406</v>
      </c>
    </row>
    <row r="14" spans="1:6">
      <c r="A14" s="4" t="s">
        <v>139</v>
      </c>
      <c r="B14" s="5" t="n">
        <v>61031</v>
      </c>
      <c r="C14" s="5" t="n">
        <v>61031</v>
      </c>
    </row>
    <row r="15" spans="1:6">
      <c r="A15" s="4" t="s">
        <v>140</v>
      </c>
      <c r="B15" s="7" t="n">
        <v>960038</v>
      </c>
      <c r="C15" s="7" t="n">
        <v>122062</v>
      </c>
      <c r="D15" s="5" t="n">
        <v>219955</v>
      </c>
      <c r="E15" s="5" t="n">
        <v>685504</v>
      </c>
      <c r="F15" s="5" t="n">
        <v>-67483</v>
      </c>
    </row>
    <row r="16" spans="1:6">
      <c r="A16" s="3" t="s">
        <v>130</v>
      </c>
    </row>
    <row r="17" spans="1:6">
      <c r="A17" s="4" t="s">
        <v>37</v>
      </c>
      <c r="B17" s="5" t="n">
        <v>18785</v>
      </c>
      <c r="E17" s="5" t="n">
        <v>18785</v>
      </c>
    </row>
    <row r="18" spans="1:6">
      <c r="A18" s="4" t="s">
        <v>131</v>
      </c>
      <c r="B18" s="5" t="n">
        <v>5838</v>
      </c>
      <c r="F18" s="5" t="n">
        <v>5838</v>
      </c>
    </row>
    <row r="19" spans="1:6">
      <c r="A19" s="4" t="s">
        <v>132</v>
      </c>
      <c r="B19" s="5" t="n">
        <v>-15698</v>
      </c>
      <c r="E19" s="5" t="n">
        <v>-15698</v>
      </c>
    </row>
    <row r="20" spans="1:6">
      <c r="A20" s="4" t="s">
        <v>135</v>
      </c>
      <c r="C20" s="5" t="n">
        <v>171</v>
      </c>
    </row>
    <row r="21" spans="1:6">
      <c r="A21" s="4" t="s">
        <v>136</v>
      </c>
      <c r="B21" s="7" t="n">
        <v>994</v>
      </c>
      <c r="C21" s="7" t="n">
        <v>341</v>
      </c>
      <c r="D21" s="5" t="n">
        <v>653</v>
      </c>
    </row>
    <row r="22" spans="1:6">
      <c r="A22" s="4" t="s">
        <v>141</v>
      </c>
      <c r="B22" s="5" t="n">
        <v>61202</v>
      </c>
      <c r="C22" s="5" t="n">
        <v>61202</v>
      </c>
    </row>
    <row r="23" spans="1:6">
      <c r="A23" s="4" t="s">
        <v>142</v>
      </c>
      <c r="B23" s="7" t="n">
        <v>969957</v>
      </c>
      <c r="C23" s="7" t="n">
        <v>122403</v>
      </c>
      <c r="D23" s="7" t="n">
        <v>220608</v>
      </c>
      <c r="E23" s="7" t="n">
        <v>688591</v>
      </c>
      <c r="F23" s="7" t="n">
        <v>-6164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25</v>
      </c>
    </row>
    <row r="3" spans="1:3">
      <c r="A3" s="3" t="s">
        <v>144</v>
      </c>
    </row>
    <row r="4" spans="1:3">
      <c r="A4" s="4" t="s">
        <v>145</v>
      </c>
      <c r="B4" s="10" t="n">
        <v>0.2575</v>
      </c>
      <c r="C4" s="11" t="n">
        <v>0.25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6:59:24Z</dcterms:created>
  <dcterms:modified xmlns:dcterms="http://purl.org/dc/terms/" xmlns:xsi="http://www.w3.org/2001/XMLSchema-instance" xsi:type="dcterms:W3CDTF">2017-05-03T16:59:24Z</dcterms:modified>
</cp:coreProperties>
</file>